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S PAR"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Note 1 - Organization and Basis" sheetId="6" state="visible" r:id="rId6"/>
    <sheet xmlns:r="http://schemas.openxmlformats.org/officeDocument/2006/relationships" name="Note 2 - Summary of Significant" sheetId="7" state="visible" r:id="rId7"/>
    <sheet xmlns:r="http://schemas.openxmlformats.org/officeDocument/2006/relationships" name="Note 3 - Going Concern" sheetId="8" state="visible" r:id="rId8"/>
    <sheet xmlns:r="http://schemas.openxmlformats.org/officeDocument/2006/relationships" name="Note 4 - Leases" sheetId="9" state="visible" r:id="rId9"/>
    <sheet xmlns:r="http://schemas.openxmlformats.org/officeDocument/2006/relationships" name="Note 5 - Notes Payable" sheetId="10" state="visible" r:id="rId10"/>
    <sheet xmlns:r="http://schemas.openxmlformats.org/officeDocument/2006/relationships" name="Note 6 - Notes Payable, Related" sheetId="11" state="visible" r:id="rId11"/>
    <sheet xmlns:r="http://schemas.openxmlformats.org/officeDocument/2006/relationships" name="Note 7 - Convertible Notes Paya" sheetId="12" state="visible" r:id="rId12"/>
    <sheet xmlns:r="http://schemas.openxmlformats.org/officeDocument/2006/relationships" name="Note 8 - Stockholders' Equity" sheetId="13" state="visible" r:id="rId13"/>
    <sheet xmlns:r="http://schemas.openxmlformats.org/officeDocument/2006/relationships" name="Note 9 - Business Combination" sheetId="14" state="visible" r:id="rId14"/>
    <sheet xmlns:r="http://schemas.openxmlformats.org/officeDocument/2006/relationships" name="Note 10 - Industry Segments" sheetId="15" state="visible" r:id="rId15"/>
    <sheet xmlns:r="http://schemas.openxmlformats.org/officeDocument/2006/relationships" name="Note 11 - Subsequent Events"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2 - Summary of Significa32" sheetId="32" state="visible" r:id="rId32"/>
    <sheet xmlns:r="http://schemas.openxmlformats.org/officeDocument/2006/relationships" name="Note 2 - Summary of Significa33" sheetId="33" state="visible" r:id="rId33"/>
    <sheet xmlns:r="http://schemas.openxmlformats.org/officeDocument/2006/relationships" name="Note 2 - Summary of Significa34" sheetId="34" state="visible" r:id="rId34"/>
    <sheet xmlns:r="http://schemas.openxmlformats.org/officeDocument/2006/relationships" name="Note 2 - Summary of Significa35" sheetId="35" state="visible" r:id="rId35"/>
    <sheet xmlns:r="http://schemas.openxmlformats.org/officeDocument/2006/relationships" name="Note 2 - Summary of Significa36" sheetId="36" state="visible" r:id="rId36"/>
    <sheet xmlns:r="http://schemas.openxmlformats.org/officeDocument/2006/relationships" name="Note 2 - Summary of Significa37" sheetId="37" state="visible" r:id="rId37"/>
    <sheet xmlns:r="http://schemas.openxmlformats.org/officeDocument/2006/relationships" name="Note 2 - Summary of Significa38" sheetId="38" state="visible" r:id="rId38"/>
    <sheet xmlns:r="http://schemas.openxmlformats.org/officeDocument/2006/relationships" name="Note 2 - Summary of Significa39" sheetId="39" state="visible" r:id="rId39"/>
    <sheet xmlns:r="http://schemas.openxmlformats.org/officeDocument/2006/relationships" name="Note 2 - Summary of Significa40" sheetId="40" state="visible" r:id="rId40"/>
    <sheet xmlns:r="http://schemas.openxmlformats.org/officeDocument/2006/relationships" name="Note 4 - Leases_ Schedule of Fu" sheetId="41" state="visible" r:id="rId41"/>
    <sheet xmlns:r="http://schemas.openxmlformats.org/officeDocument/2006/relationships" name="Note 4 - Leases_ Lessee, Operat" sheetId="42" state="visible" r:id="rId42"/>
    <sheet xmlns:r="http://schemas.openxmlformats.org/officeDocument/2006/relationships" name="Note 5 - Notes Payable_ Schedul" sheetId="43" state="visible" r:id="rId43"/>
    <sheet xmlns:r="http://schemas.openxmlformats.org/officeDocument/2006/relationships" name="Note 6 - Notes Payable, Relat44" sheetId="44" state="visible" r:id="rId44"/>
    <sheet xmlns:r="http://schemas.openxmlformats.org/officeDocument/2006/relationships" name="Note 7 - Convertible Notes Pa45" sheetId="45" state="visible" r:id="rId45"/>
    <sheet xmlns:r="http://schemas.openxmlformats.org/officeDocument/2006/relationships" name="Note 7 - Convertible Notes Pa46" sheetId="46" state="visible" r:id="rId46"/>
    <sheet xmlns:r="http://schemas.openxmlformats.org/officeDocument/2006/relationships" name="Note 7 - Convertible Notes Pa47" sheetId="47" state="visible" r:id="rId47"/>
    <sheet xmlns:r="http://schemas.openxmlformats.org/officeDocument/2006/relationships" name="Note 8 - Stockholders' Equity_ " sheetId="48" state="visible" r:id="rId48"/>
    <sheet xmlns:r="http://schemas.openxmlformats.org/officeDocument/2006/relationships" name="Note 9 - Business Combination_ " sheetId="49" state="visible" r:id="rId49"/>
    <sheet xmlns:r="http://schemas.openxmlformats.org/officeDocument/2006/relationships" name="Note 9 - Business Combination50" sheetId="50" state="visible" r:id="rId50"/>
    <sheet xmlns:r="http://schemas.openxmlformats.org/officeDocument/2006/relationships" name="Note 10 - Industry Segments_ Sc" sheetId="51" state="visible" r:id="rId51"/>
    <sheet xmlns:r="http://schemas.openxmlformats.org/officeDocument/2006/relationships" name="Note 2 - Summary of Significa52" sheetId="52" state="visible" r:id="rId52"/>
    <sheet xmlns:r="http://schemas.openxmlformats.org/officeDocument/2006/relationships" name="Note 2 - Summary of Significa53" sheetId="53" state="visible" r:id="rId53"/>
    <sheet xmlns:r="http://schemas.openxmlformats.org/officeDocument/2006/relationships" name="Note 2 - Summary of Significa54" sheetId="54" state="visible" r:id="rId54"/>
    <sheet xmlns:r="http://schemas.openxmlformats.org/officeDocument/2006/relationships" name="Note 2 - Summary of Significa55" sheetId="55" state="visible" r:id="rId55"/>
    <sheet xmlns:r="http://schemas.openxmlformats.org/officeDocument/2006/relationships" name="Note 2 - Summary of Significa56" sheetId="56" state="visible" r:id="rId56"/>
    <sheet xmlns:r="http://schemas.openxmlformats.org/officeDocument/2006/relationships" name="Note 2 - Summary of Significa57" sheetId="57" state="visible" r:id="rId57"/>
    <sheet xmlns:r="http://schemas.openxmlformats.org/officeDocument/2006/relationships" name="Note 2 - Summary of Significa58" sheetId="58" state="visible" r:id="rId58"/>
    <sheet xmlns:r="http://schemas.openxmlformats.org/officeDocument/2006/relationships" name="Note 2 - Summary of Significa59" sheetId="59" state="visible" r:id="rId59"/>
    <sheet xmlns:r="http://schemas.openxmlformats.org/officeDocument/2006/relationships" name="Note 2 - Summary of Significa60" sheetId="60" state="visible" r:id="rId60"/>
    <sheet xmlns:r="http://schemas.openxmlformats.org/officeDocument/2006/relationships" name="Note 4 - Leases_ Schedule of 61" sheetId="61" state="visible" r:id="rId61"/>
    <sheet xmlns:r="http://schemas.openxmlformats.org/officeDocument/2006/relationships" name="Note 4 - Leases_ Lessee, Oper62" sheetId="62" state="visible" r:id="rId62"/>
    <sheet xmlns:r="http://schemas.openxmlformats.org/officeDocument/2006/relationships" name="Note 5 - Notes Payable (Details" sheetId="63" state="visible" r:id="rId63"/>
    <sheet xmlns:r="http://schemas.openxmlformats.org/officeDocument/2006/relationships" name="Note 5 - Notes Payable_ Sched64" sheetId="64" state="visible" r:id="rId64"/>
    <sheet xmlns:r="http://schemas.openxmlformats.org/officeDocument/2006/relationships" name="Note 6 - Notes Payable, Relat65" sheetId="65" state="visible" r:id="rId65"/>
    <sheet xmlns:r="http://schemas.openxmlformats.org/officeDocument/2006/relationships" name="Note 6 - Notes Payable, Relat66" sheetId="66" state="visible" r:id="rId66"/>
    <sheet xmlns:r="http://schemas.openxmlformats.org/officeDocument/2006/relationships" name="Note 7 - Convertible Notes Pa67" sheetId="67" state="visible" r:id="rId67"/>
    <sheet xmlns:r="http://schemas.openxmlformats.org/officeDocument/2006/relationships" name="Note 7 - Convertible Notes Pa68" sheetId="68" state="visible" r:id="rId68"/>
    <sheet xmlns:r="http://schemas.openxmlformats.org/officeDocument/2006/relationships" name="Note 7 - Convertible Notes Pa69" sheetId="69" state="visible" r:id="rId69"/>
    <sheet xmlns:r="http://schemas.openxmlformats.org/officeDocument/2006/relationships" name="Note 7 - Convertible Notes Pa70" sheetId="70" state="visible" r:id="rId70"/>
    <sheet xmlns:r="http://schemas.openxmlformats.org/officeDocument/2006/relationships" name="Note 8 - Stockholders' Equity (" sheetId="71" state="visible" r:id="rId71"/>
    <sheet xmlns:r="http://schemas.openxmlformats.org/officeDocument/2006/relationships" name="Note 8 - Stockholders' Equity72" sheetId="72" state="visible" r:id="rId72"/>
    <sheet xmlns:r="http://schemas.openxmlformats.org/officeDocument/2006/relationships" name="Note 9 - Business Combination (" sheetId="73" state="visible" r:id="rId73"/>
    <sheet xmlns:r="http://schemas.openxmlformats.org/officeDocument/2006/relationships" name="Note 9 - Business Combination74" sheetId="74" state="visible" r:id="rId74"/>
    <sheet xmlns:r="http://schemas.openxmlformats.org/officeDocument/2006/relationships" name="Note 9 - Business Combination75" sheetId="75" state="visible" r:id="rId75"/>
    <sheet xmlns:r="http://schemas.openxmlformats.org/officeDocument/2006/relationships" name="Note 10 - Industry Segments_ 76" sheetId="76" state="visible" r:id="rId76"/>
  </sheets>
  <definedNames/>
  <calcPr calcId="124519" fullCalcOnLoad="1"/>
</workbook>
</file>

<file path=xl/sharedStrings.xml><?xml version="1.0" encoding="utf-8"?>
<sst xmlns="http://schemas.openxmlformats.org/spreadsheetml/2006/main" uniqueCount="450">
  <si>
    <t>Document and Entity Information - shares</t>
  </si>
  <si>
    <t>6 Months Ended</t>
  </si>
  <si>
    <t>Jun. 30, 2017</t>
  </si>
  <si>
    <t>Aug. 11, 2017</t>
  </si>
  <si>
    <t>Entity Registrant Name</t>
  </si>
  <si>
    <t>Alpine 4 Technologies Ltd.</t>
  </si>
  <si>
    <t>Document Type</t>
  </si>
  <si>
    <t>10-Q</t>
  </si>
  <si>
    <t>Document Period End Date</t>
  </si>
  <si>
    <t>Jun. 30,
		2017</t>
  </si>
  <si>
    <t>Trading Symbol</t>
  </si>
  <si>
    <t>alpine</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mmon Class A</t>
  </si>
  <si>
    <t>Entity Common Stock, Shares Outstanding</t>
  </si>
  <si>
    <t>Common Class B</t>
  </si>
  <si>
    <t>CONSOLIDATED BALANCE SHEET - USD ($)</t>
  </si>
  <si>
    <t>Dec. 31, 2016</t>
  </si>
  <si>
    <t>CURRENT ASSETS:</t>
  </si>
  <si>
    <t>Accounts receivable, net</t>
  </si>
  <si>
    <t>TOTAL ASSETS</t>
  </si>
  <si>
    <t>CURRENT LIABILITIES:</t>
  </si>
  <si>
    <t>Notes payable, related parties</t>
  </si>
  <si>
    <t>Convertible notes payable, net of discount of $14,604 and $7,421</t>
  </si>
  <si>
    <t>Financing Lease Obligation: current</t>
  </si>
  <si>
    <t>NON-CURRENT LIABILITIES:</t>
  </si>
  <si>
    <t>Convertible notes payable</t>
  </si>
  <si>
    <t>Financing Lease Obligation: non-current</t>
  </si>
  <si>
    <t>REDEEMABLE COMMON STOCK</t>
  </si>
  <si>
    <t>Class A Common stock, $0.0001 par value, 379,403 and 0 shares issued and outstanding at March 31, 2017 and 2016, respectively</t>
  </si>
  <si>
    <t>Successor</t>
  </si>
  <si>
    <t>Cash</t>
  </si>
  <si>
    <t>Inventory</t>
  </si>
  <si>
    <t>Prepaid expenses and other current assets</t>
  </si>
  <si>
    <t>Total current assets</t>
  </si>
  <si>
    <t>Property and equipment, net</t>
  </si>
  <si>
    <t>Intangible asset, net</t>
  </si>
  <si>
    <t>Goodwill</t>
  </si>
  <si>
    <t>Other non-current assets</t>
  </si>
  <si>
    <t>Total non-current assets</t>
  </si>
  <si>
    <t>Accounts payable</t>
  </si>
  <si>
    <t>Accrued expenses</t>
  </si>
  <si>
    <t>Deferred revenue</t>
  </si>
  <si>
    <t>Deposits</t>
  </si>
  <si>
    <t>Notes payable</t>
  </si>
  <si>
    <t>Income Tax Payable</t>
  </si>
  <si>
    <t>Total current liabilities</t>
  </si>
  <si>
    <t>Long-term debt</t>
  </si>
  <si>
    <t>Deferred tax liability</t>
  </si>
  <si>
    <t>Total non-current liabilities</t>
  </si>
  <si>
    <t>TOTAL LIABILITIES</t>
  </si>
  <si>
    <t>STOCKHOLDERS' DEFICIT:</t>
  </si>
  <si>
    <t>Preferred stock, $0.0001 par value, 5,000,000 shares authorized, none issued and outstanding</t>
  </si>
  <si>
    <t xml:space="preserve"> </t>
  </si>
  <si>
    <t>Additional paid-in capital</t>
  </si>
  <si>
    <t>Accumulated deficit</t>
  </si>
  <si>
    <t>Total stockholders' deficit</t>
  </si>
  <si>
    <t>TOTAL LIABILITIES AND STOCKHOLDERS' DEFICIT</t>
  </si>
  <si>
    <t>Successor | Class A Common Stock</t>
  </si>
  <si>
    <t>Common stock</t>
  </si>
  <si>
    <t>Successor | Class B Common Stock</t>
  </si>
  <si>
    <t>CONSOLIDATED BALANCE SHEETS PARENTHETICAL - USD ($)</t>
  </si>
  <si>
    <t>Debt Discount, Convertible Debt</t>
  </si>
  <si>
    <t>Class A Redeemable Common Stock issued</t>
  </si>
  <si>
    <t>Class A Redeemable Common Stock outstanding</t>
  </si>
  <si>
    <t>Preferred stock par value</t>
  </si>
  <si>
    <t>Preferred stock shares authorized</t>
  </si>
  <si>
    <t>Class A Redeemable Common Stock par value</t>
  </si>
  <si>
    <t>Preferred stock shares issued</t>
  </si>
  <si>
    <t>Preferred stock shares outstanding</t>
  </si>
  <si>
    <t>Common stock par value</t>
  </si>
  <si>
    <t>Common stock shares authorized</t>
  </si>
  <si>
    <t>Common stock shares issued</t>
  </si>
  <si>
    <t>Common stock shares outstanding</t>
  </si>
  <si>
    <t>CONSOLIDATED STATEMENT OF OPERATIONS - USD ($)</t>
  </si>
  <si>
    <t>3 Months Ended</t>
  </si>
  <si>
    <t>Jun. 30, 2016</t>
  </si>
  <si>
    <t>Mar. 31, 2016</t>
  </si>
  <si>
    <t>Revenue</t>
  </si>
  <si>
    <t>Gross Profit</t>
  </si>
  <si>
    <t>Other expenses</t>
  </si>
  <si>
    <t>Interest expense</t>
  </si>
  <si>
    <t>Income tax expense (benefit)</t>
  </si>
  <si>
    <t>Net gain/(loss)</t>
  </si>
  <si>
    <t>Cost of revenue (exclusive of depreciation)</t>
  </si>
  <si>
    <t>Operating expenses:</t>
  </si>
  <si>
    <t>General and administrative expenses</t>
  </si>
  <si>
    <t>Depreciation</t>
  </si>
  <si>
    <t>Amortization</t>
  </si>
  <si>
    <t>Total operating expenses</t>
  </si>
  <si>
    <t>Loss from operations</t>
  </si>
  <si>
    <t>Other (income)</t>
  </si>
  <si>
    <t>Total other expenses</t>
  </si>
  <si>
    <t>Gain (Loss) before income tax</t>
  </si>
  <si>
    <t>Weighted average shares outstanding :</t>
  </si>
  <si>
    <t>Weighted average shares outstanding: Basic</t>
  </si>
  <si>
    <t>Weighted average shares outstanding: Diluted</t>
  </si>
  <si>
    <t>Loss per share</t>
  </si>
  <si>
    <t>Loss per share: Basic</t>
  </si>
  <si>
    <t>Loss per share: Diluted</t>
  </si>
  <si>
    <t>Predecessor</t>
  </si>
  <si>
    <t>CONSOLIDATED STATEMENT OF CASH FLOWS - USD ($)</t>
  </si>
  <si>
    <t>OPERATING ACTIVITIES:</t>
  </si>
  <si>
    <t>Net loss</t>
  </si>
  <si>
    <t>Adjustments to reconcile net loss to net cash used in operating activities:</t>
  </si>
  <si>
    <t>Amortization of debt discounts</t>
  </si>
  <si>
    <t>FINANCING ACTIVITIES:</t>
  </si>
  <si>
    <t>Repayments of notes payable, related party</t>
  </si>
  <si>
    <t>SUPPLEMENTAL DISCLOSURE OF NON-CASH FINANCING ACTIVITIES:</t>
  </si>
  <si>
    <t>Issuance of Warrants for acquisition of HWT</t>
  </si>
  <si>
    <t>Debt discount from convertible note payable</t>
  </si>
  <si>
    <t>Employee stock compensation</t>
  </si>
  <si>
    <t>Stock issued for services</t>
  </si>
  <si>
    <t>Amortization of debt issuance</t>
  </si>
  <si>
    <t>Change in current assets and liabilities:</t>
  </si>
  <si>
    <t>Change in Accounts receivable</t>
  </si>
  <si>
    <t>Change in Inventory</t>
  </si>
  <si>
    <t>Change in Prepaids</t>
  </si>
  <si>
    <t>Change in Accounts payable</t>
  </si>
  <si>
    <t>Change in Accrued expenses</t>
  </si>
  <si>
    <t>Change in Deferred tax</t>
  </si>
  <si>
    <t>Change in Deferred revenue</t>
  </si>
  <si>
    <t>Net cash used in operating activities</t>
  </si>
  <si>
    <t>INVESTING ACTIVITIES:</t>
  </si>
  <si>
    <t>Capital expenditures</t>
  </si>
  <si>
    <t>Acquisition, net of cash acquired</t>
  </si>
  <si>
    <t>Net cash used in investing activities</t>
  </si>
  <si>
    <t>Proceeds from issuances of notes payable, related party</t>
  </si>
  <si>
    <t>Proceeds from issuances of notes payable, non-related party</t>
  </si>
  <si>
    <t>Repaymentsof notes payable, non-related party</t>
  </si>
  <si>
    <t>Proceeds from Line of Credit</t>
  </si>
  <si>
    <t>Repayments on Line of Credit</t>
  </si>
  <si>
    <t>Repayments of convertible notes</t>
  </si>
  <si>
    <t>Proceeds from convertible notes payable</t>
  </si>
  <si>
    <t>Proceeds from the sale of common stock</t>
  </si>
  <si>
    <t>Net Proceeds from financing obligation lease, net of commissions and financing charges</t>
  </si>
  <si>
    <t>Change in restricted cash</t>
  </si>
  <si>
    <t>Cash paid for rent deposit on lease of building</t>
  </si>
  <si>
    <t>Cash paid on financing lease obligation</t>
  </si>
  <si>
    <t>Net cash provided by (used in) financing activities</t>
  </si>
  <si>
    <t>NET INCREASE (DECREASE) IN CASH</t>
  </si>
  <si>
    <t>CASH, BEGINNING BALANCE</t>
  </si>
  <si>
    <t>CASH, ENDING BALANCE</t>
  </si>
  <si>
    <t>CASH PAID FOR:</t>
  </si>
  <si>
    <t>Interest</t>
  </si>
  <si>
    <t>Income taxes</t>
  </si>
  <si>
    <t>Common stock issued for convertible note payable and accrued interest</t>
  </si>
  <si>
    <t>Issuance of Convertible Note for acquisition of QCA</t>
  </si>
  <si>
    <t>Purchase of building from lease proceeds</t>
  </si>
  <si>
    <t>Issuance of Convertible Note for acquisition of HWT</t>
  </si>
  <si>
    <t>Issuance of Note Payable for acquisition of HWT</t>
  </si>
  <si>
    <t>Issuance of Redeemable Common Stock for acquisition of HWT</t>
  </si>
  <si>
    <t>Note 1 - Organization and Basis of Presentation</t>
  </si>
  <si>
    <t>Notes</t>
  </si>
  <si>
    <t>Note 1  Organization and Basis of Presentation The unaudited financial statements were prepared by Alpine 4 Technologies Ltd. (the Company), pursuant to the rules and regulations of the Securities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U.S. GAAP) were omitted pursuant to such rules and regulations. These financial statements should be read in conjunction with the audited financial statements and footnotes included in the Companys Annual Report on Form 10-K filed with the SEC on April 14, 2017. The results for the three and six months ended June 30, 2017, are not necessarily indicative of the results to be expected for the year ending December 31, 2017. Description of Business Alpine 4 Technologies Ltd. (we or the "Company") was incorporated under the laws of the State of Delaware on April 22, 2014. The Company was formed to serve as a vehicle to affect an asset acquisition, merger, exchange of capital stock, or other business combination with a domestic or foreign business. As of the date of this Report, the Company is a technology holding company owning three companies (ALTIA, LLC, Quality Circuit Assembly, Inc. (QCA); and Horizon Well Testing, LLC (HWT)). For 2016, QCA made up most of the revenue disclosed in the consolidated financial statements. HWT was not acquired until January 1, 2017, so it is not combined in our 2016 financial statements. Acquisition Reporting As discussed in Note 9, the Company entered into a stock purchase transaction with QCA in which the Company purchased 100% of QCAs outstanding stock. The consolidated financial statements herein are presented under predecessor entity reporting and, because the acquiring entity had nominal operations as compared with the acquired company, QCA, prior historical information of the acquirer is not presented. This new basis of accounting was created on April 1, 2016, the effective date for financial reporting purposes of the stock purchase agreement. In the following discussion, the results of the operations and cash flows for the periods ended on or prior to March 31, 2016 are referred to as Predecessor financial information, and the results of operations and cash flows of the Company for periods beginning April 1, 2016 and the financial position of the Company as of April 1, 2016 and subsequent balance sheet dates are referred to herein as Successor consolidated financial information.</t>
  </si>
  <si>
    <t>Note 2 - Summary of Significant Accounting Policies</t>
  </si>
  <si>
    <t>Note 2 - Summary of Significant Accounting Policies Principles of consolidation The consolidated financial statements include the accounts of the Company and its wholly owned subsidiaries as of June 30, 2017, and December 31, 2017, significant intercompany balances and transactions have been eliminated. Basis of presentation The accompanying financial statements present the balance sheets, statements of operations, stockholders deficit and cash flows of the Company. The financial statements have been prepared in accordance with U.S. GAAP. Use of estimates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Reclassification Certain prior year amounts have been reclassified to conform to the current period presentation. These reclassifications had no impact on net earnings and financial position. Advertising Advertising costs are expensed when incurred. All advertising takes place at the time of expense. We have no long-term contracts for advertising. Advertising expense for all periods presented were under $10,000. Cash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 As of June 30, 2017, and December 31, 2016, the Company had no cash equivalents. Major Customers For three months ended March 31, 2016 (Predecessor) and the three months ended June 30, 2016 (Successor), the Company had two customers that made up approximately 50% of total revenues. For the three months ended June 30, 2017 (Successor), and six months ended June 30, 2017 (Successor), the Company had one customer that made up approximately 38% and 35% of total revenues, respectively. All other customers were less than 10% each of total revenues in each period. For three months ended March 31, 2016 (Predecessor) and the three months ended June 30, 2016 (Successor), the Company had two customers that made up approximately 50% of outstanding accounts receivable. For the three months ended June 30, 2017 (Successor), and six months ended June 30, 2017 (Successor), the Company had one customer that made up approximately 48% of outstanding accounts receivable. All other customers were less than 10% each of total accounts receivable for each period presented.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As of June 30, 2017, and December 31, 2016, allowance for bad debt was $177,470 and $0, respectively. Inventory Inventory is valued at the lower of the inventorys cost (weighted average basis) or market. Management compares the cost of inventory with its market value and an allowance is made to write down inventory to market value, if lower. Inventory is segregated into four areas, raw materials, WIP, finished goods, and In-Transit. Below is a breakdown of how much inventory was in each area as of June 30, 2017, and December 31, 2016. Inventory Jun 30, 2017 Dec 31, 2016 Raw materials $ 682,691 $ 527,599 WIP 268,415 193,525 Finished goods 168,815 195,990 In Transit 13,000 13,000 $ 1,132,921 $ 930,114 Property and Equipment Property and equipment are carried at cost less depreciation. Depreciation and amortization are provided principally on the straight-line method over the estimated useful lives of the assets, which range from ten years to 39 years as follows: Automobiles &amp; Trucks 10 to 20 years Buildings 39 years Leasehold Improvements 15 years or time remaining on lease (whichever is shorter) Equipment 10 years Maintenance and repair costs are charged against income as incurred. Significant improvements or betterments are capitalized and depreciated over the estimated life of the asset. Below is a table of Property and Equipment: Property and Equipment Jun 30, 2017 Dec 31, 2016 Automobiles &amp; Trucks $ 1,441,242 $ - Machinery &amp; Equipment 4,278,117 1,263,941 Office furniture &amp; fixtures 7,057 - Building 3,945,952 3,895,000 Land 126,347 - Leasehold Improvements 288,045 219,045 Less: Accumulated Depreciation (500,892) (175,853) $ 9,585,868 $ 5,202,133 Purchased Intangibles and Other Long-Lived Assets The Company amortizes intangible assets with finite lives over their estimated useful lives, which range between five and fifteen years as follows: Customer List 15 years Non-compete agreements 5 years Software development 5 years Below are tables for Intangibles and Other Long-Lived Assets: Intangibles Jun 30, 2017 Dec 31, 2016 Software $ 239,407 $ 191,300 Noncompete 100,000 100,000 Customer Lists 654,427 531,187 Less: Accumulated Amortization (102,665) (64,959) $ 891,169 $ 757,528 Other Long-Lived Assets Jun 30, 2017 Dec 31, 2016 Restricted Cash $ 308,891 $ 630,270 Deposits 58,833 57,934 $ 367,724 $ 688,204 Restricted cash consists of deposit account collateralizing letters of credit in favor of the counterparty in our lease financing obligation. Changes in restricted cash are reflected as financing activities because the cash is being used in conjunction with financing activities. Impairment of Long-Lived Assets The Company accounts for long-lived assets in accordance with the provisions of Financial Accounting Standards Board (FASB) Topic 360, Accounting for the Impairment of Long-Lived Assets. This statement requires that long-lived assets and certain identifiable intangibles be reviewed for impairment whenever events or changes in circumstances indicate that the carrying amount of an asset may not be recoverable. An impairment loss would be recognized when the estimated future cash flows from the use of the asset are less than the carrying amount of that asset. During all periods presented, there have been no impairment losses . Goodwill In financial reporting, goodwill is not amortized, but is tested for impairment annually in the fourth quarter of the fiscal year or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All assessments of goodwill impairment are conducted at the individual reporting unit level. As of June 30, 2017, the only reporting units with goodwill were QCA and HWT. The Company used qualitative factors according to Accounting Standards Codification (ASC) 350-20-35-3 to determine whether it is more likely than not that the fair value of goodwill is less than its carrying amount. Based on the qualitative criteria the company believes there not to be any triggers for potential impairment of goodwill and therefore the Company has recorded no impairment of goodwill in any period presented. Fair Value Measurement The Companys financial instruments consist of cash and cash equivalents, accounts receivable, accounts payable, accrued expenses, convertible notes, notes and line of credit. The carrying amount of these financial instruments approximates fair value due either to length of maturity or interest rates that approximate prevailing market rates unless otherwise disclosed in these financial statements. Redeemable Common Stock As discussed in Note 9 below, 379,403 shares of Class A common stock that were issued as consideration for the HWT acquisition contain a redemption feature which allows for the redemption of common stock at the option of the holder. In accordance with ASC 480, redemption provisions not solely within the control of the Company require the security to be classified outside of permanent equity. Accordingly, at June 30, 2017, 379,403 shares of Shares A common stock were classified outside of permanent equity at its redemption value. Revenue Recognition ALTIA The Company accounts for its revenue per the guidance in ASC 605-25-25 by allocating the total contract amount between the product and service elements. When a vehicle is sold to the driving consumer who purchases the 6 th Quality Circuit Assembly The Company accounts for its revenue per the guidance in ASC 605-25-25 by allocating the total contract amount between the product and service elements. Revenue is recognized when either the product has completely been built and shipped or the service has been completed. If a deposit for product or service is received prior to completion the payment is recorded to deferred revenue until such point the product or services meets our revenue recognition policy. Management assesses the materiality and likelihood of warranty work and returns and records reserves as needed. For all periods presented, management determined that the warranty and returns would be immaterial. Horizon Well Testing Revenue is recognized when the contract has been performed in completion. Contracts range from one day to 30 days in length. Leases Leases are reviewed by management and examined to see if they are required to be categorized as an operating lease, a capital lease or a financing transaction. 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 only potentially dilutive securities outstanding during the periods presented were the convertible debentures, but they are anti-dilutive due to the net loss incurred. All earnings (loss) per common share have been adjusted retroactively for all periods presented to reflect changes in number of shares as a result of the reverse stock split amount. Stock-based compensation The Company accounts for equity instruments issued in exchange for the receipt of goods or services from other than employees in accordance with FASB ASC 718-10, Compensation  Stock Compensation, and the conclusions reached by FASB ASC 505-50, Equity  Equity-Based Payments to Non-Employees.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is reached or completion of performance by the provider of goods or services as defined by FASB ASC 505-50. 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Related Party Disclosure FASB ASC 850, "Related Party Disclosures" requires companies to include in their financial statements disclosures of material related party transactions. The Company discloses all material related party transactions. Related parties are defined to include any principal owner, director or executive officer of the Company and any immediate family members of a principal owner, director or executive officer. Recent Accounting Pronouncements In May 2014, the FASB issued Accounting Standards Update (ASU) No. 2014-09 (ASU 2014-09), Revenue from Contracts with Customers In February 2015, the FASB issued ASU No. 2015-02, Consolidation (Topic 810): Amendments to the Consolidation Analysis. In August 2015, the FASB issued ASU No. 2015-14, Revenue from Contracts with Customers (Topic 606): Deferral of the Effective Date. In November 2015, the FASB issued ASU No. 2015-17, Balance Sheet Classification of Deferred Taxes In February 2016, the FASB issued ASU No. 2016-02, Leases (Topic 842) Leases (FAS 13)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ote 3 - Going Concern</t>
  </si>
  <si>
    <t>Note 3  Going Concern The accompanying financial statements have been prepared on a going concern basis. The working capital of the Company is currently negative and causes doubt of the ability for the Company to continue. The Company requires capital for its operational and marketing activities. The Companys ability to raise additional capital through the future issuances of common stock is unknown. The obtainment of additional financing, the successful development of the Companys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 In order to mitigate the risk related with this uncertainty, the Company has a three-fold plan to resolve these risks. First, the acquisition of QCA has allowed for an increased level of cash flow to the Company as demonstrated in the sales for the second and third quarters of 2016. Second, the Company has acquired HWT and is considering other potential acquisition targets that, like QCA, should increase income and cash flow to the Company. Third, the Company plans to issue additional shares of common stock for cash and services during the next 12 months and has engaged MCAP, LLC to provide advisory services in connection with that capital raise.</t>
  </si>
  <si>
    <t>Note 4 - Leases</t>
  </si>
  <si>
    <t>Note 4  Leases As of June 30, 2017, the future minimum capital lease and financing transaction payments, net of amortization of debt issuance costs, are as follows: Fiscal Year 2017 $ 287,000 2018 584,763 2019 599,382 2020 614,366 2021 629,725 Thereafter 6,715,046 Total 9,430,282 Less: Current capital leases and financing transaction (19,921) Less: imputed interest (2,854,172) Noncurrent capital leases and financing transaction $ 6,556,189 The Company also has a commitment to pay $276,000 towards Leasehold Improvements, of which $276,000 has been satisfied and reflected on the balance sheet as of June 30, 2017. The money received from the sale of the building was used to purchase Quality Circuit Assembly. Because this is a financing transaction, the sale is recorded under financing obligation lease on the Balance Sheet and amortized over the 15-year term of the lease. The term of the lease has been extended through September 30, 2032 at a monthly rate of approximately $69,000. These payments are not reflected in the table above. A letter of credit of $1,000,000 is to be provided to landlord, of which $308,891 had been satisfied as of June 30, 2017. Operating Leases The company also had two operating leases as of June 30, 2017 (Successor), for its location in San Jose, CA (QCA), and Phoenix, AZ (Alpine). Approximate monthly rent obligations are $27,500 and $2,800 respectively. The five-year minimum rent payments for each location are as follows Fiscal Year San Jose, CA Phoenix, AZ 2017 $ 129,191 $ 5,600 2018 266,134 - 2019 274,118 - 2020 282,342 - 2021 290,812 - Thereafter - - Total 1,242,597 5,600 The San Jose, CA, rent agreement expires at the end of 2021, and the Phoenix, AZ, rent agreement expired at the end of May 2017 and went to a monthly rent agreement. Effective August 1, 2017, the company has also entered into an operating lease agreement in Oklahoma City, OK, for its Oklahoma business, HWT. Approximate monthly rent is $5,000 and the term is for two years.</t>
  </si>
  <si>
    <t>Note 5 - Notes Payable</t>
  </si>
  <si>
    <t xml:space="preserve">Note 5  Notes Payable During the three months ended March 31, 2016 (Predecessor), QCA paid off $10,000 of related party notes and $59,461 of unrelated party notes that were collateralized by vehicles prior to the purchase of QCA by Alpine 4. There was no monthly payment on the related party notes. The aggregate monthly payments on the unrelated party notes were $1,808. During the six months ended June 30, 2017, the Company secured a line of credit with a third-party lender, Crestmark. The line of credit is collateralized by HWTs outstanding accounts receivable, up to 85% with maximum draws of $2,000,000 and a variable interest rate. The Company also secured a five-year fixed rate (10.14%) term loan with Crestmark Equipment Finance which is collateralized by HWTs equipment. Both are guaranteed by the Company. The company also entered into three fixed rate (30.00%) term notes with maturity dates of two, three and six months for a total of 70,000, of which $20,000 has been repaid as of June 30, 2017. As of June 30, 2017, the outstanding balances for all notes payable are as follows: June 30, 2017 (Successor) Alpine 4 QCA HWT LOC current $ - $ 1,328,613 $ 122,655 Equipment current - 162,005 1,750,384 Term notes 50,000 - - Total Current $ 50,000 $ 1,490,618 $ 1,873,039 Equipment noncurrent - - - Total Notes $ 50,000 $ 1,490,618 $ 1,873,039 The QCA and HWT equipment notes are classified as current due to the notes being in default and fully callable by the lender. </t>
  </si>
  <si>
    <t>Note 6 - Notes Payable, Related Parties</t>
  </si>
  <si>
    <t>Note 6  Notes Payable, Related Parties During the six months ended June 30, 2017, the Company made payments to related parties for notes payable of $117,500, and borrowed $394,000 of which $300,000 was associated with the HWT acquisition described in Note 9. At June 30, 2017, and December 31, 2016, notes payable consisted of the following: Jun 30, 2017 Dec 31, 2016 Note payable; non-interest bearing; due upon demand; unsecured $ - $ 15,000 Note payable; non-interest bearing; due upon demand; unsecured 4,500 15,000 Note payable; interest bearing; due May 31, 2017; unsecured - 5,000 Notes payable; non-interest bearing; due upon demand; unsecured 6,000 - Note payable; interest bearing; due January 10, 2017; unsecured - 60,000 Note payable; interest bearing; due May 26, 2017; unsecured 43,500 - Note payable; interest bearing; due June 30, 2017; unsecured 7,500 10,000 Note payable; interest bearing; due May 31, 2017; secured 100,000 100,000 Note payable; interest bearing; due July 31, 2017; secured 300,000 - Note payable; interest bearing; due April 28, 2018; unsecured 20,000 - $ 481,500 $ 205,000 During the six months ended June 30, 2017, a note with a related party was amended with a due date of January 30, 2017, to May 31, 2017. Also, a note with due date of April 30, 2017 was amended to July 31, 2017. These notes are now due upon demand. The secured note for $100,000 is secured by real estate in the HWT purchase agreement. The secured note for $300,000 is subordinated debt secured by all assets of HWT.</t>
  </si>
  <si>
    <t>Note 7 - Convertible Notes Payable</t>
  </si>
  <si>
    <t>Note 7  Convertible Notes Payable During the six months ended June 30, 2017 (Successor), the Company entered into fixed convertible note agreements with investors and as consideration for an acquisition. The fixed convertible notes are unsecured; bear interest at 5-20% annually, and are due from April 27, 2016, to July 1, 2019. All the fixed convertible notes payable contains a provision that allows the note holder to convert the outstanding balance into shares of the Company's common stock. Notes are convertible at $1.00 per share, except for those issued for two business acquisitions, which are convertible at $8.50 and $10.00 per share. The debt discount, which arises from a beneficial conversion feature (BCF) on the $1 per share investor notes, is being amortized over the terms of the convertible notes payable. Total BCF discount recognized is $30,000 for the six months ended June 30, 2017. For the six months ended June 30, 2017 (Successor), the Company recognized interest expense of $22,817 related to the amortization of the debt discount. The unamortized balance was $14,604 as of June 30, 2017. During the six months ended June 30, 2017 (Successor), the Company entered into two variable convertible note agreements with investors. The variable convertible notes are unsecured; bear interest at 10-12% annually, and are due from January 30 to June 15, 2018. On April 17, 2017, the Company entered into a variable convertible note with un related 3rd party Ltd. for $58,500 with net proceeds of $55,000 . The note is due January 17, 2018 and bears interest at 12% per annum. After 180 days, the note is convertible to the Companys Class A common stock at a discount of 35% to the average of the three lowest trading closing prices of the stock for ten days prior to conversion. The Company can prepay the convertible note up to 180 days from April 17, 2017. The prepayment penalty is equal to 10% to 27% of the outstanding note amount depending on when prepaid. On June 15, 2017, the Company entered into a variable convertible note with an unrelated 3rd party for $60,000 with net proceeds of $57,000 . The note is due June 15, 2018 and bears interest at 10% per annum. After 180 days, the note is convertible to the Companys Class A common stock at a discount of 35% to the average of the three lowest trading closing prices of the stock for ten days prior to conversion. The Company can prepay the convertible note up to 180 days from June 15, 2017. The prepayment penalty is equal to 10% to 25% of the outstanding note amount depending on when prepaid. Convertible notes payable at June 30, 2017, and December 31, 2016, consisted of the following: Jun 30, 2017 Dec 31, 2016 Convertible Note - current $ 373,365 $ 254,780 Debt discount (14,604) (7,421) Net current $ 358,761 $ 247,359 Convertible Note - noncurrent 3,224,211 1,760,198 Total Convertible Note $ 3,582,972 $ 2,007,557 A roll forward of the convertible notes payable is provided below: Balance 12/31/16 2,007,557 Issuance of convertible notes payable for acquisition 1,500,000 Issuance of convertible notes payable for cash and debt issuance costs 148,500 Notes paid -34,252 Conversion of notes payable to common stock -31,650 Discount from beneficial conversion feature -30,000 Amortization of debt discount 22,817 Balance 6/30/17 3,582,972 Our significant principal debt obligations with due dates as of June 30, 2017, are as follows: Payments due by Period Less than One Year One to Three Years Three to Five Years More Than Five Years Total Notes payable, related parties $ 481,500 $ - $ - $ - $ 481,500 Notes payable, non-related parties 3,413,657 - - - 3,413,657 Convertible notes payable 373,365 3,224,211 3,597,576 Total $ 4,268,522 $ 3,224,211 $ - $ - $ 7,492,733 Minimum payments on Notes payable, non-related parties is $43,717 per month. Other loans have no monthly payments.</t>
  </si>
  <si>
    <t>Note 8 - Stockholders' Equity</t>
  </si>
  <si>
    <t>Note 8  Stockholders Equity Preferred Stock The Company is authorized to issue 5,000,000 shares of $.0001 par value preferred stock. As of August 14, 2017, no shares of preferred stock were outstanding. Common Stock Pursuant to the Second Amended and Restated Certificate of Incorporation, the Company is authorized to issue two classes of common stock: Class A common stock, which will have one vote per share, and Class B common stock, which will have ten votes per share. Any holder of Class B common stock may convert his or her shares at any time into shares of Class A common stock on a share-for-share basis. Otherwise the rights of the two classes of common stock will be identical. The Company had the following transactions in its common stock during the six months ended June 30, 2017: · · · There were no equity transactions related to the Predecessor Company during any Predecessor period presented. Redeemable Common Stock · Due to the nature of the issuance of stock for the HWT acquisition, it is recorded outside of permanent equity in the balance sheet. Stock Options During the six months ended June 30, 2017, the following stock options were issued to purchase one share each of the Companys Class A common stock. The options were issued pursuant to the Companys 2016 Stock Option and Stock Award Plan (the Plan). The Company uses the Black-Scholes option pricing model to estimate the fair value of stock-based awards on the date of grant and on each modification date using the following assumptions. Expected dividend yield 0% Weighted average expected volatility 200% Weighted average risk free interest rate 2.38% Expected life of options 6.25 years On April 7, 2017, the Company issued 741,500 options to employees and consultants of the Company. The options granted vest over the next four years, and the exercise price of the options granted is $0.90, which was the last closing bid price of the Companys common stock as traded on the OTC QB Market. The stock options are valued at $586,972 which will be expensed quarterly over the vesting period. On May 3, 2017, the Company issued 114,000 options to an employee. The options granted vest over the next four years and the exercise price of the options granted is $0.26, which was the last closing bid price of the Companys common stock as traded on the OTC QB Market. The stock options are valued at $29,298 which will be expensed quarterly over the vesting period. Stock Options Outstanding As of December 31, 2016 - Issued 855,500 Forfeited (92,000) As of June 30, 2017 763,500 During the three months ended June 30, 2017, approximately $33,000 of expense was recorded for stock options expense. R everse Stock Split On July 29, 2016, the Company adopted a resolution approved by the shareholders to effectuate a reverse stock split at a ratio of one (1) new share for each ten (10) old shares of the Companys commons stock (the Reverse Split). By its terms, the Reverse Split would only reduce the number of outstanding shares of Class A and Class B common stock, and would not correspondingly reduce the number of Class A and Class B common shares authorized for issuance, which remained at 500,000,000 and 100,000,000, respectively. The financial statements have been retrospectively restated to reflect the reverse split.</t>
  </si>
  <si>
    <t>Note 9 - Business Combination</t>
  </si>
  <si>
    <t>Note 9  Business Combinations Quality Circuit Assembly Effective April 1, 2016 the Company Purchased 100% of the stock of Quality Circuit Assembly, Inc., a California corporation ("QCA"). The purchase price paid by the Company for the QCA Shares consisted of cash and a convertible promissory note. The Cash Consideration paid was the aggregate amount of $3,000,000. The Promissory Note Consideration consists of a secured promissory note (the Quality Circuit Assembly Note) in the amount of $2,000,000 ($162,536 current, $1,750,996 noncurrent), secured by a subordinated security interest in the assets of QCA. Additionally, the Sellers have the opportunity to convert the Quality Circuit Assembly Note into shares of the Companys Class A common stock at a conversion price of $10 per share after 12 months. The Quality Circuit Assembly Note will bear interest at 5% with first payment due July 1, 2016, and will be payable in full in 36-months (namely, July 1, 2019). A summary of the final purchase price allocation at fair value is below. Purchase Allocation Cash $ 200,000 Accounts Receivable 1,158,995 Inventory 950,424 Property, Plant &amp; Equipment 1,256,885 Prepaid 6,035 Intangibles 631,187 Goodwill 1,963,761 Accounts Payable (672,410) Accrued Expenses (128,444) Income Tax Payable (20,123) Deferred Tax Liability (346,310) $ 5,000,000 Horizon Well Testing Effective January 1, 2017, the Company Purchased 100% of the stock of Horizon Well Testing, LLC, an Oklahoma limited liability company ("HWT"). Alpine 4 purchased 100% of the outstanding interests of HWT for $2,200,000 cash, two notes payables ($1,500,000 and $300,000), 379,403 shares of Alpine 4s Class A common stock, valued at $1,439,725, and 75,000 warrants to purchase one share of Alpine 4 Class A common stock, valued at $40,941. The $300,000 note bears interest at 1% and is payable in full by July 31, 2017. The $1,500,000 note is a convertible note with an option to convert at $8.50 into Alpine 4s Class A common stock. The note bears interest at 5% per annum and has a balloon payment due on the 18 month anniversary of the closing of the purchase. There were also post-closing adjustments of $25,232. HWT secured an equipment note for $1,872,392 from Crestmark Equipment Finance with a five-year term at a fixed interest rate of 10.14%. HWT also secured a line of credit from Crestmark Bank with an initial funding amount of $165,012. The line of credit is secured by HWTs accounts receivable and has a variable interest rate. A summary of the preliminary purchase price allocation at fair value is below. Purchase Allocation Cash $262,384 Accounts Receivable, net 245,833 Property, Plant &amp; Equipment 4,530,999 Intangibles 123,240 Goodwill 318,064 Accrued Expenses (25,086) Total consideration $5,455,434 Unaudited pro forma results of operations for the six months ended June 30, 2016 (Predecessor), as if the Companies (Alpine, QCA &amp; HWT) had been combined as of January 1, 2016, follow. The pro forma results include estimates and assumptions which management believes are reasonable. However, pro forma results do not include any anticipated cost savings or other effects of the planned integration of these entities, and are not necessarily indicative of the results that would have occurred if the business combination had been in effect on the dates indicated or which may result in the future. For period ending June 30, 2017 (Successor), pro forma information is not provided because the results after December 31, 2016, are post-acquisition. Pro Forma Combined Financials Six Months Ended June 30, 2016 Revenue $ 6,034,350 Net (Loss) Income $ (2,084,771) Net (Loss) Income per Common Share - Basic and Diluted $ (0.09)</t>
  </si>
  <si>
    <t>Note 10 - Industry Segments</t>
  </si>
  <si>
    <t xml:space="preserve">Note 10  Industry Segments This summary presents the Companys current segments, QCA and HWT for the six months ended June 30, 2017 (Successor). Prior periods are not presented as QCA made up the majority of the financials. Successor Three Months Ended June 30, 2017 QCA HWT Unallocated &amp; Eliminations Total Consolidated Revenue, external customers $ 1,884,879 $ 350,300 $ 94,853 $ 2,330,032 Revenue, company segments - - - - Segment Gross Profit 570,566 124,510 49,481 744,557 Segment Depreciation and Amortization 72,503 100,943 8,333 181,779 Segment Interest expense 180,920 66,058 119,904 366,882 Segment income tax expense 321 - - 321 Segment net gain/(loss) (27,600) (526,544) (298,613) (852,757) Successor Six Months Ended June 30, 2017 QCA HWT Unallocated Total Consolidated Revenue, external customers $ 3,563,720 $ 1,126,080 $ 133,473 $ 4,823,273 Revenue, company segments 26,837 - (26,837) - Segment Gross Profit 1,096,849 514,181 71,304 1,682,334 Segment Depreciation and Amortization 144,598 201,481 16,666 362,745 Segment Interest expense 348,653 137,991 169,846 656,490 Segment income tax expense 367 - 367 Segment net gain/(loss) (137,916) (789,978) (512,816) (1,440,710) Successor As of June 30, 2017 QCA HWT Unallocated Total Consolidated Accounts receivable, net $ 1,369,664 $ 158,351 $ 559 $ 1,528,574 Purchase and acquisition long-lived assets 69,000 4,730,122 12,000 4,811,122 Goodwill 1,963,761 318,064 - 2,281,825 Total assets 10,511,734 5,126,131 267,808 15,905,673 </t>
  </si>
  <si>
    <t>Note 11 - Subsequent Events</t>
  </si>
  <si>
    <t xml:space="preserve">Note 11  Subsequent Events Stock Options to Employees and Consultants On July 31, 2017, the Company issued 488,500 options to purchase one share each of the Companys Class A common stock to employees and consultants of the Company. The options were issued pursuant to the Companys 2016 Stock Option and Stock Award Plan (the Plan). The options granted vest over the next four years and the exercise price of the options granted is $0.13, which was the last closing bid price of the Companys common stock as traded on the OTC QB Market. Convertible Notes On July 13, 2017, the Company entered into a convertible note with 3rd party unrelated lender for $43,000 with net proceeds of $40,000. The note is due April 30, 2018 and bears interest at 12% per annum. After 180 days, the note is convertible to the Company???s Class A common stock at a discount of 35% to the average of the three lowest trading closing prices of the stock for ten days prior to conversion. The Company can prepay the convertible note up to 180 days from July 13, 2017. The prepayment penalty is equal to 10% to 27% of the outstanding note amount depending on when prepaid . On July 19, 2017, the Company entered into a convertible note with 3rd party unrelated lender for $115,000 with net proceeds of $107,000. The note is due January 21, 2018 and bears interest at 10% per annum. After 180 days, the note is convertible to the Company???s Class A common stock at a discount of 35% to the average of the three lowest trading closing prices of the stock for ten days prior to conversion. The Company can prepay the convertible note up to 180 days from July 19, 2017. There is no prepayment penalty. To secure this note the company also issued 500,000 shares to 3rd party unrelated lender. The shares are fully returnable if the note is prepaid within 180 days of issuance. If not paid the 500,000 shares are non-returnable. Letter of Intent with Lattice Incorporated On August 1, 2017, the Company announced that it had entered into a letter of intent to acquire all of the outstanding securities of Lattice Incorporated (Lattice), together with letters of intent with certain of Lattice's creditors to convert their debt in Lattice into equity. The transaction will be subject to the parties to the transaction (including the holders of debt) entering into definitive agreements and the approval of Lattice's stockholders. The companies expect the transaction to close by the end of 2017. About Lattice Lattice Incorporated is a trusted global partner to correctional facilities. It provides a complete range of innovative inmate management and communications solutions that deliver greater efficiencies to facilities, reduce the administrative burden on their staff, provide them with revenue-generating opportunities, and connect their inmates with family and friends; serving approximately 350 correctional facilities and over 78,000 inmates in the United States, Canada, Japan, and Europe. Lattice's headquarters are in southern New Jersey. They maintain Sales Offices and a Customer Service Call Center in the United States, and they have strong relationships with correctional facility partners both domestically and outside the United States. Lattice's Corrections Operating Platform (COP) is a complete range of innovative, secure solutions that continues to evolve based on the latest technology advancements. It includes:  Inmate Telephone Solutions  Mobile Devices  Video Visitation  Video Arraignment  Deposit Solutions Benefits of the Transaction Sharing of resources: Management believes that the Alpine 4 acquisition of Lattice will leverage complementary strengths between the two companies, and Alpine 4 anticipates the benefits of that leverage to drop the fixed cost G&amp;A expenses of Lattice in the first 12-18 months after closing. Synergies: The Companys subsidiary, QCA, will assist in the engineering of new products and services for Lattice and will also take over a large amount of the contract manufacturing of the Lattice product offering that is currently outsourced. The Companys subsidiary, ALTIA, which has pioneered several GPS tracking hardware and software products, will be assisting Lattice in the development for pre and post prison tracking systems. Increased Shareholder Value: Management believes that this transaction will result in a positive adjustment to the Companys Shareholder Equity and is anticipated to reduce Lattice's overall debt from $6m to $3m. Profitable Earnings: Upon closing, management anticipates that this transaction will eliminate approximately 50% of Lattice's debt, which should allow Lattice to obtain net profit earnings on its current revenue base. It is also anticipated that the decreased debt burden will allow Lattice to direct more of its cash towards the growth of the company. Completion of Earnhardt Auto Center Pilot Program On July 12, 2017, the Company announced that its subsidiary ALTIA had successfully concluded its 90 day pilot with Phoenix, AZ-based Earnhardt Auto Centers of its innovative 6 th th 6 th With approximately 40 million new and used cars sold in the United States annually, management believes that ALTIA's market opportunity is very large, and believes that the Companys 6 th </t>
  </si>
  <si>
    <t>Note 2 - Summary of Significant Accounting Policies: Principles of Consolidation (Policies)</t>
  </si>
  <si>
    <t>Policies</t>
  </si>
  <si>
    <t>Principles of Consolidation</t>
  </si>
  <si>
    <t>Principles of consolidation The consolidated financial statements include the accounts of the Company and its wholly owned subsidiaries as of June 30, 2017, and December 31, 2017, significant intercompany balances and transactions have been eliminated.</t>
  </si>
  <si>
    <t>Note 2 - Summary of Significant Accounting Policies: Basis of Presentation (Policies)</t>
  </si>
  <si>
    <t>Basis of Presentation</t>
  </si>
  <si>
    <t>Basis of presentation The accompanying financial statements present the balance sheets, statements of operations, stockholders deficit and cash flows of the Company. The financial statements have been prepared in accordance with U.S. GAAP.</t>
  </si>
  <si>
    <t>Note 2 - Summary of Significant Accounting Policies: Use of Estimates, Policy (Policies)</t>
  </si>
  <si>
    <t>Use of Estimates, Policy</t>
  </si>
  <si>
    <t>Use of estimates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si>
  <si>
    <t>Note 2 - Summary of Significant Accounting Policies: Reclassification (Policies)</t>
  </si>
  <si>
    <t>Reclassification</t>
  </si>
  <si>
    <t>Reclassification Certain prior year amounts have been reclassified to conform to the current period presentation. These reclassifications had no impact on net earnings and financial position.</t>
  </si>
  <si>
    <t>Note 2 - Summary of Significant Accounting Policies: Advertising (Policies)</t>
  </si>
  <si>
    <t>Advertising</t>
  </si>
  <si>
    <t>Advertising Advertising costs are expensed when incurred. All advertising takes place at the time of expense. We have no long-term contracts for advertising. Advertising expense for all periods presented were under $10,000.</t>
  </si>
  <si>
    <t>Note 2 - Summary of Significant Accounting Policies: Cash, Policy (Policies)</t>
  </si>
  <si>
    <t>Cash, Policy</t>
  </si>
  <si>
    <t>Cash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 As of June 30, 2017, and December 31, 2016, the Company had no cash equivalents.</t>
  </si>
  <si>
    <t>Note 2 - Summary of Significant Accounting Policies: Major Customers (Policies)</t>
  </si>
  <si>
    <t>Major Customers</t>
  </si>
  <si>
    <t>Major Customers For three months ended March 31, 2016 (Predecessor) and the three months ended June 30, 2016 (Successor), the Company had two customers that made up approximately 50% of total revenues. For the three months ended June 30, 2017 (Successor), and six months ended June 30, 2017 (Successor), the Company had one customer that made up approximately 38% and 35% of total revenues, respectively. All other customers were less than 10% each of total revenues in each period. For three months ended March 31, 2016 (Predecessor) and the three months ended June 30, 2016 (Successor), the Company had two customers that made up approximately 50% of outstanding accounts receivable. For the three months ended June 30, 2017 (Successor), and six months ended June 30, 2017 (Successor), the Company had one customer that made up approximately 48% of outstanding accounts receivable. All other customers were less than 10% each of total accounts receivable for each period presented.</t>
  </si>
  <si>
    <t>Note 2 - Summary of Significant Accounting Policies: Accounts Receivable (Policies)</t>
  </si>
  <si>
    <t>Accounts Receivable</t>
  </si>
  <si>
    <t>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As of June 30, 2017, and December 31, 2016, allowance for bad debt was $177,470 and $0, respectively.</t>
  </si>
  <si>
    <t>Note 2 - Summary of Significant Accounting Policies: Inventory (Policies)</t>
  </si>
  <si>
    <t xml:space="preserve">Inventory Inventory is valued at the lower of the inventorys cost (weighted average basis) or market. Management compares the cost of inventory with its market value and an allowance is made to write down inventory to market value, if lower. Inventory is segregated into four areas, raw materials, WIP, finished goods, and In-Transit. Below is a breakdown of how much inventory was in each area as of June 30, 2017, and December 31, 2016. Inventory Jun 30, 2017 Dec 31, 2016 Raw materials $ 682,691 $ 527,599 WIP 268,415 193,525 Finished goods 168,815 195,990 In Transit 13,000 13,000 $ 1,132,921 $ 930,114 </t>
  </si>
  <si>
    <t>Note 2 - Summary of Significant Accounting Policies: Property and Equipment (Policies)</t>
  </si>
  <si>
    <t>Property and Equipment</t>
  </si>
  <si>
    <t xml:space="preserve">Property and Equipment Property and equipment are carried at cost less depreciation. Depreciation and amortization are provided principally on the straight-line method over the estimated useful lives of the assets, which range from ten years to 39 years as follows: Automobiles &amp; Trucks 10 to 20 years Buildings 39 years Leasehold Improvements 15 years or time remaining on lease (whichever is shorter) Equipment 10 years Maintenance and repair costs are charged against income as incurred. Significant improvements or betterments are capitalized and depreciated over the estimated life of the asset. Below is a table of Property and Equipment: Property and Equipment Jun 30, 2017 Dec 31, 2016 Automobiles &amp; Trucks $ 1,441,242 $ - Machinery &amp; Equipment 4,278,117 1,263,941 Office furniture &amp; fixtures 7,057 - Building 3,945,952 3,895,000 Land 126,347 - Leasehold Improvements 288,045 219,045 Less: Accumulated Depreciation (500,892) (175,853) $ 9,585,868 $ 5,202,133 </t>
  </si>
  <si>
    <t>Note 2 - Summary of Significant Accounting Policies: Purchased Intangibles and Other Long-lived Assets (Policies)</t>
  </si>
  <si>
    <t>Purchased Intangibles and Other Long-lived Assets</t>
  </si>
  <si>
    <t>Purchased Intangibles and Other Long-Lived Assets The Company amortizes intangible assets with finite lives over their estimated useful lives, which range between five and fifteen years as follows: Customer List 15 years Non-compete agreements 5 years Software development 5 years Below are tables for Intangibles and Other Long-Lived Assets: Intangibles Jun 30, 2017 Dec 31, 2016 Software $ 239,407 $ 191,300 Noncompete 100,000 100,000 Customer Lists 654,427 531,187 Less: Accumulated Amortization (102,665) (64,959) $ 891,169 $ 757,528 Other Long-Lived Assets Jun 30, 2017 Dec 31, 2016 Restricted Cash $ 308,891 $ 630,270 Deposits 58,833 57,934 $ 367,724 $ 688,204 Restricted cash consists of deposit account collateralizing letters of credit in favor of the counterparty in our lease financing obligation. Changes in restricted cash are reflected as financing activities because the cash is being used in conjunction with financing activities.</t>
  </si>
  <si>
    <t>Note 2 - Summary of Significant Accounting Policies: Impairment of Long-lived Assets (Policies)</t>
  </si>
  <si>
    <t>Impairment of Long-lived Assets</t>
  </si>
  <si>
    <t>Impairment of Long-Lived Assets The Company accounts for long-lived assets in accordance with the provisions of Financial Accounting Standards Board (FASB) Topic 360, Accounting for the Impairment of Long-Lived Assets. This statement requires that long-lived assets and certain identifiable intangibles be reviewed for impairment whenever events or changes in circumstances indicate that the carrying amount of an asset may not be recoverable. An impairment loss would be recognized when the estimated future cash flows from the use of the asset are less than the carrying amount of that asset. During all periods presented, there have been no impairment losses .</t>
  </si>
  <si>
    <t>Note 2 - Summary of Significant Accounting Policies: Goodwill (Policies)</t>
  </si>
  <si>
    <t>Goodwill In financial reporting, goodwill is not amortized, but is tested for impairment annually in the fourth quarter of the fiscal year or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All assessments of goodwill impairment are conducted at the individual reporting unit level. As of June 30, 2017, the only reporting units with goodwill were QCA and HWT. The Company used qualitative factors according to Accounting Standards Codification (ASC) 350-20-35-3 to determine whether it is more likely than not that the fair value of goodwill is less than its carrying amount. Based on the qualitative criteria the company believes there not to be any triggers for potential impairment of goodwill and therefore the Company has recorded no impairment of goodwill in any period presented.</t>
  </si>
  <si>
    <t>Note 2 - Summary of Significant Accounting Policies: Fair Value Measurement (Policies)</t>
  </si>
  <si>
    <t>Fair Value Measurement</t>
  </si>
  <si>
    <t>Fair Value Measurement The Companys financial instruments consist of cash and cash equivalents, accounts receivable, accounts payable, accrued expenses, convertible notes, notes and line of credit. The carrying amount of these financial instruments approximates fair value due either to length of maturity or interest rates that approximate prevailing market rates unless otherwise disclosed in these financial statements.</t>
  </si>
  <si>
    <t>Note 2 - Summary of Significant Accounting Policies: Revenue Recognition (Policies)</t>
  </si>
  <si>
    <t>Revenue Recognition</t>
  </si>
  <si>
    <t>Revenue Recognition ALTIA The Company accounts for its revenue per the guidance in ASC 605-25-25 by allocating the total contract amount between the product and service elements. When a vehicle is sold to the driving consumer who purchases the 6 th Quality Circuit Assembly The Company accounts for its revenue per the guidance in ASC 605-25-25 by allocating the total contract amount between the product and service elements. Revenue is recognized when either the product has completely been built and shipped or the service has been completed. If a deposit for product or service is received prior to completion the payment is recorded to deferred revenue until such point the product or services meets our revenue recognition policy. Management assesses the materiality and likelihood of warranty work and returns and records reserves as needed. For all periods presented, management determined that the warranty and returns would be immaterial. Horizon Well Testing Revenue is recognized when the contract has been performed in completion. Contracts range from one day to 30 days in length.</t>
  </si>
  <si>
    <t>Note 2 - Summary of Significant Accounting Policies: Leases (Policies)</t>
  </si>
  <si>
    <t>Leases</t>
  </si>
  <si>
    <t>Leases Leases are reviewed by management and examined to see if they are required to be categorized as an operating lease, a capital lease or a financing transaction.</t>
  </si>
  <si>
    <t>Note 2 - Summary of Significant Accounting Policies: Earnings Per Share Policy, Basic (Policies)</t>
  </si>
  <si>
    <t>Earnings Per Share Policy, Basic</t>
  </si>
  <si>
    <t>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 only potentially dilutive securities outstanding during the periods presented were the convertible debentures, but they are anti-dilutive due to the net loss incurred. All earnings (loss) per common share have been adjusted retroactively for all periods presented to reflect changes in number of shares as a result of the reverse stock split amount.</t>
  </si>
  <si>
    <t>Note 2 - Summary of Significant Accounting Policies: Share-based Compensation, Option and Incentive Plans Policy (Policies)</t>
  </si>
  <si>
    <t>Share-based Compensation, Option and Incentive Plans Policy</t>
  </si>
  <si>
    <t>Stock-based compensation The Company accounts for equity instruments issued in exchange for the receipt of goods or services from other than employees in accordance with FASB ASC 718-10, Compensation  Stock Compensation, and the conclusions reached by FASB ASC 505-50, Equity  Equity-Based Payments to Non-Employees.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is reached or completion of performance by the provider of goods or services as defined by FASB ASC 505-50.</t>
  </si>
  <si>
    <t>Note 2 - Summary of Significant Accounting Policies: Income Tax, Policy (Policies)</t>
  </si>
  <si>
    <t>Income Tax, Policy</t>
  </si>
  <si>
    <t>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t>
  </si>
  <si>
    <t>Note 2 - Summary of Significant Accounting Policies: New Accounting Pronouncements, Policy (Policies)</t>
  </si>
  <si>
    <t>New Accounting Pronouncements, Policy</t>
  </si>
  <si>
    <t>Recent Accounting Pronouncements In May 2014, the FASB issued Accounting Standards Update (ASU) No. 2014-09 (ASU 2014-09), Revenue from Contracts with Customers In February 2015, the FASB issued ASU No. 2015-02, Consolidation (Topic 810): Amendments to the Consolidation Analysis. In August 2015, the FASB issued ASU No. 2015-14, Revenue from Contracts with Customers (Topic 606): Deferral of the Effective Date. In November 2015, the FASB issued ASU No. 2015-17, Balance Sheet Classification of Deferred Taxes In February 2016, the FASB issued ASU No. 2016-02, Leases (Topic 842) Leases (FAS 13)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ote 2 - Summary of Significant Accounting Policies: Inventory: Schedule of Inventory, Current (Tables)</t>
  </si>
  <si>
    <t>Tables/Schedules</t>
  </si>
  <si>
    <t>Schedule of Inventory, Current</t>
  </si>
  <si>
    <t xml:space="preserve"> Inventory Jun 30, 2017 Dec 31, 2016 Raw materials $ 682,691 $ 527,599 WIP 268,415 193,525 Finished goods 168,815 195,990 In Transit 13,000 13,000 $ 1,132,921 $ 930,114 </t>
  </si>
  <si>
    <t>Note 2 - Summary of Significant Accounting Policies: Property and Equipment: Property, Plant and Equipment (Tables)</t>
  </si>
  <si>
    <t>Property, Plant and Equipment</t>
  </si>
  <si>
    <t xml:space="preserve"> Property and Equipment Jun 30, 2017 Dec 31, 2016 Automobiles &amp; Trucks $ 1,441,242 $ - Machinery &amp; Equipment 4,278,117 1,263,941 Office furniture &amp; fixtures 7,057 - Building 3,945,952 3,895,000 Land 126,347 - Leasehold Improvements 288,045 219,045 Less: Accumulated Depreciation (500,892) (175,853) $ 9,585,868 $ 5,202,133 </t>
  </si>
  <si>
    <t>Note 2 - Summary of Significant Accounting Policies: Purchased Intangibles and Other Long-lived Assets: Schedule of Intangible Assets (Tables)</t>
  </si>
  <si>
    <t>Schedule of Intangible Assets</t>
  </si>
  <si>
    <t xml:space="preserve"> Intangibles Jun 30, 2017 Dec 31, 2016 Software $ 239,407 $ 191,300 Noncompete 100,000 100,000 Customer Lists 654,427 531,187 Less: Accumulated Amortization (102,665) (64,959) $ 891,169 $ 757,528 </t>
  </si>
  <si>
    <t>Note 2 - Summary of Significant Accounting Policies: Purchased Intangibles and Other Long-lived Assets: Schedule of Other Assets, Noncurrent (Tables)</t>
  </si>
  <si>
    <t>Schedule of Other Assets, Noncurrent</t>
  </si>
  <si>
    <t xml:space="preserve"> Other Long-Lived Assets Jun 30, 2017 Dec 31, 2016 Restricted Cash $ 308,891 $ 630,270 Deposits 58,833 57,934 $ 367,724 $ 688,204 </t>
  </si>
  <si>
    <t>Note 4 - Leases: Schedule of Future Minimum Lease Payments for Capital Leases (Tables)</t>
  </si>
  <si>
    <t>Schedule of Future Minimum Lease Payments for Capital Leases</t>
  </si>
  <si>
    <t xml:space="preserve"> Fiscal Year 2017 $ 287,000 2018 584,763 2019 599,382 2020 614,366 2021 629,725 Thereafter 6,715,046 Total 9,430,282 Less: Current capital leases and financing transaction (19,921) Less: imputed interest (2,854,172) Noncurrent capital leases and financing transaction $ 6,556,189 </t>
  </si>
  <si>
    <t>Note 4 - Leases: Lessee, Operating Lease, Disclosure (Tables)</t>
  </si>
  <si>
    <t>Lessee, Operating Lease, Disclosure</t>
  </si>
  <si>
    <t xml:space="preserve"> Fiscal Year San Jose, CA Phoenix, AZ 2017 $ 129,191 $ 5,600 2018 266,134 - 2019 274,118 - 2020 282,342 - 2021 290,812 - Thereafter - - Total 1,242,597 5,600 </t>
  </si>
  <si>
    <t>Note 5 - Notes Payable: Schedule of Notes Payable (Tables)</t>
  </si>
  <si>
    <t>Schedule of Notes Payable</t>
  </si>
  <si>
    <t xml:space="preserve"> June 30, 2017 (Successor) Alpine 4 QCA HWT LOC current $ - $ 1,328,613 $ 122,655 Equipment current - 162,005 1,750,384 Term notes 50,000 - - Total Current $ 50,000 $ 1,490,618 $ 1,873,039 Equipment noncurrent - - - Total Notes $ 50,000 $ 1,490,618 $ 1,873,039</t>
  </si>
  <si>
    <t>Note 6 - Notes Payable, Related Parties: Schedule of Notes Payable, Related Parties (Tables)</t>
  </si>
  <si>
    <t>Schedule of Notes Payable, Related Parties</t>
  </si>
  <si>
    <t xml:space="preserve"> Jun 30, 2017 Dec 31, 2016 Note payable; non-interest bearing; due upon demand; unsecured $ - $ 15,000 Note payable; non-interest bearing; due upon demand; unsecured 4,500 15,000 Note payable; interest bearing; due May 31, 2017; unsecured - 5,000 Notes payable; non-interest bearing; due upon demand; unsecured 6,000 - Note payable; interest bearing; due January 10, 2017; unsecured - 60,000 Note payable; interest bearing; due May 26, 2017; unsecured 43,500 - Note payable; interest bearing; due June 30, 2017; unsecured 7,500 10,000 Note payable; interest bearing; due May 31, 2017; secured 100,000 100,000 Note payable; interest bearing; due July 31, 2017; secured 300,000 - Note payable; interest bearing; due April 28, 2018; unsecured 20,000 - $ 481,500 $ 205,000</t>
  </si>
  <si>
    <t>Note 7 - Convertible Notes Payable: Schedule of Convertible Notes Payable (Tables)</t>
  </si>
  <si>
    <t>Schedule of Convertible Notes Payable</t>
  </si>
  <si>
    <t xml:space="preserve"> Jun 30, 2017 Dec 31, 2016 Convertible Note - current $ 373,365 $ 254,780 Debt discount (14,604) (7,421) Net current $ 358,761 $ 247,359 Convertible Note - noncurrent 3,224,211 1,760,198 Total Convertible Note $ 3,582,972 $ 2,007,557 </t>
  </si>
  <si>
    <t>Note 7 - Convertible Notes Payable: Roll forward of the convertible notes payable (Tables)</t>
  </si>
  <si>
    <t>Roll forward of the convertible notes payable</t>
  </si>
  <si>
    <t xml:space="preserve"> Balance 12/31/16 2,007,557 Issuance of convertible notes payable for acquisition 1,500,000 Issuance of convertible notes payable for cash and debt issuance costs 148,500 Notes paid -34,252 Conversion of notes payable to common stock -31,650 Discount from beneficial conversion feature -30,000 Amortization of debt discount 22,817 Balance 6/30/17 3,582,972 </t>
  </si>
  <si>
    <t>Note 7 - Convertible Notes Payable: Schedule of significant debt obligations (Tables)</t>
  </si>
  <si>
    <t>Schedule of significant debt obligations</t>
  </si>
  <si>
    <t xml:space="preserve"> Payments due by Period Less than One Year One to Three Years Three to Five Years More Than Five Years Total Notes payable, related parties $ 481,500 $ - $ - $ - $ 481,500 Notes payable, non-related parties 3,413,657 - - - 3,413,657 Convertible notes payable 373,365 3,224,211 3,597,576 Total $ 4,268,522 $ 3,224,211 $ - $ - $ 7,492,733 </t>
  </si>
  <si>
    <t>Note 8 - Stockholders' Equity: Schedule of Common Stock Outstanding Roll Forward (Tables)</t>
  </si>
  <si>
    <t>Schedule of Common Stock Outstanding Roll Forward</t>
  </si>
  <si>
    <t xml:space="preserve"> Stock Options Outstanding As of December 31, 2016 - Issued 855,500 Forfeited (92,000) As of June 30, 2017 763,500 </t>
  </si>
  <si>
    <t>Note 9 - Business Combination: Schedule of Finite-Lived Intangible Assets Acquired as Part of Business Combination (Tables)</t>
  </si>
  <si>
    <t>QCA</t>
  </si>
  <si>
    <t>Schedule of Finite-Lived Intangible Assets Acquired as Part of Business Combination</t>
  </si>
  <si>
    <t xml:space="preserve"> Purchase Allocation Cash $ 200,000 Accounts Receivable 1,158,995 Inventory 950,424 Property, Plant &amp; Equipment 1,256,885 Prepaid 6,035 Intangibles 631,187 Goodwill 1,963,761 Accounts Payable (672,410) Accrued Expenses (128,444) Income Tax Payable (20,123) Deferred Tax Liability (346,310) $ 5,000,000 </t>
  </si>
  <si>
    <t>HWT</t>
  </si>
  <si>
    <t xml:space="preserve"> Purchase Allocation Cash $262,384 Accounts Receivable, net 245,833 Property, Plant &amp; Equipment 4,530,999 Intangibles 123,240 Goodwill 318,064 Accrued Expenses (25,086) Total consideration $5,455,434 </t>
  </si>
  <si>
    <t>Note 9 - Business Combination: Business Acquisition, Pro Forma Information (Tables)</t>
  </si>
  <si>
    <t>Business Acquisition, Pro Forma Information</t>
  </si>
  <si>
    <t xml:space="preserve"> Pro Forma Combined Financials Six Months Ended June 30, 2016 Revenue $ 6,034,350 Net (Loss) Income $ (2,084,771) Net (Loss) Income per Common Share - Basic and Diluted $ (0.09)</t>
  </si>
  <si>
    <t>Note 10 - Industry Segments: Schedule of Segment Reporting Information, by Segment (Tables)</t>
  </si>
  <si>
    <t>Schedule of Segment Reporting Information, by Segment</t>
  </si>
  <si>
    <t xml:space="preserve"> Successor Three Months Ended June 30, 2017 QCA HWT Unallocated &amp; Eliminations Total Consolidated Revenue, external customers $ 1,884,879 $ 350,300 $ 94,853 $ 2,330,032 Revenue, company segments - - - - Segment Gross Profit 570,566 124,510 49,481 744,557 Segment Depreciation and Amortization 72,503 100,943 8,333 181,779 Segment Interest expense 180,920 66,058 119,904 366,882 Segment income tax expense 321 - - 321 Segment net gain/(loss) (27,600) (526,544) (298,613) (852,757) Successor Six Months Ended June 30, 2017 QCA HWT Unallocated Total Consolidated Revenue, external customers $ 3,563,720 $ 1,126,080 $ 133,473 $ 4,823,273 Revenue, company segments 26,837 - (26,837) - Segment Gross Profit 1,096,849 514,181 71,304 1,682,334 Segment Depreciation and Amortization 144,598 201,481 16,666 362,745 Segment Interest expense 348,653 137,991 169,846 656,490 Segment income tax expense 367 - 367 Segment net gain/(loss) (137,916) (789,978) (512,816) (1,440,710) Successor As of June 30, 2017 QCA HWT Unallocated Total Consolidated Accounts receivable, net $ 1,369,664 $ 158,351 $ 559 $ 1,528,574 Purchase and acquisition long-lived assets 69,000 4,730,122 12,000 4,811,122 Goodwill 1,963,761 318,064 - 2,281,825 Total assets 10,511,734 5,126,131 267,808 15,905,673 </t>
  </si>
  <si>
    <t>Note 2 - Summary of Significant Accounting Policies: Major Customers (Details)</t>
  </si>
  <si>
    <t>Credit Concentration Risk</t>
  </si>
  <si>
    <t>Concentration Risk, Customer</t>
  </si>
  <si>
    <t>the Company had two customers that made up approximately 50% of total revenues. For the three months ended June 30, 2017 (Successor), and six months ended June 30, 2017 (Successor), the Company had one customer that made up approximately 38% and 35% of total revenues, respectively. All other customers were less than 10% each of total revenues</t>
  </si>
  <si>
    <t>Accounts Receivable Concentration Risk</t>
  </si>
  <si>
    <t>the Company had two customers that made up approximately 50% of outstanding accounts receivable. For the three months ended June 30, 2017 (Successor), and six months ended June 30, 2017 (Successor), the Company had one customer that made up approximately 48% of outstanding accounts receivable. All other customers were less than 10% each of total accounts receivable</t>
  </si>
  <si>
    <t>Note 2 - Summary of Significant Accounting Policies: Accounts Receivable (Details) - USD ($)</t>
  </si>
  <si>
    <t>Details</t>
  </si>
  <si>
    <t>Allowance for Doubtful Accounts Receivable</t>
  </si>
  <si>
    <t>Note 2 - Summary of Significant Accounting Policies: Inventory: Schedule of Inventory, Current (Details) - Successor - USD ($)</t>
  </si>
  <si>
    <t>Inventory, Raw Materials, Gross</t>
  </si>
  <si>
    <t>Inventory, Work in Process, Gross</t>
  </si>
  <si>
    <t>Inventory, Finished Goods, Gross</t>
  </si>
  <si>
    <t>Inventory, In Transit, Gross</t>
  </si>
  <si>
    <t>Note 2 - Summary of Significant Accounting Policies: Property and Equipment (Details)</t>
  </si>
  <si>
    <t>Vehicles | Minimum</t>
  </si>
  <si>
    <t>Property, Plant and Equipment, Useful Life</t>
  </si>
  <si>
    <t>10 years</t>
  </si>
  <si>
    <t>Vehicles | Maximum</t>
  </si>
  <si>
    <t>20 years</t>
  </si>
  <si>
    <t>Building | Maximum</t>
  </si>
  <si>
    <t>39 years</t>
  </si>
  <si>
    <t>Leaseholds and Leasehold Improvements | Maximum</t>
  </si>
  <si>
    <t>15 years</t>
  </si>
  <si>
    <t>Equipment</t>
  </si>
  <si>
    <t>Note 2 - Summary of Significant Accounting Policies: Property and Equipment: Property, Plant and Equipment (Details) - Successor - USD ($)</t>
  </si>
  <si>
    <t>Accumulated Depreciation, Depletion and Amortization, Property, Plant, and Equipment</t>
  </si>
  <si>
    <t>Vehicles</t>
  </si>
  <si>
    <t>Machinery and Equipment</t>
  </si>
  <si>
    <t>Furniture and Fixtures</t>
  </si>
  <si>
    <t>Building</t>
  </si>
  <si>
    <t>Land</t>
  </si>
  <si>
    <t>Leaseholds and Leasehold Improvements</t>
  </si>
  <si>
    <t>Note 2 - Summary of Significant Accounting Policies: Purchased Intangibles and Other Long-lived Assets (Details)</t>
  </si>
  <si>
    <t>Customer Lists</t>
  </si>
  <si>
    <t>Finite-Lived Intangible Asset, Useful Life</t>
  </si>
  <si>
    <t>Noncompete Agreements</t>
  </si>
  <si>
    <t>5 years</t>
  </si>
  <si>
    <t>Computer Software, Intangible Asset</t>
  </si>
  <si>
    <t>Note 2 - Summary of Significant Accounting Policies: Purchased Intangibles and Other Long-lived Assets: Schedule of Intangible Assets (Details) - Successor - USD ($)</t>
  </si>
  <si>
    <t>Intangible Assets, Gross (Excluding Goodwill)</t>
  </si>
  <si>
    <t>Finite-Lived Intangible Assets, Accumulated Amortization</t>
  </si>
  <si>
    <t>Note 2 - Summary of Significant Accounting Policies: Purchased Intangibles and Other Long-lived Assets: Schedule of Other Assets, Noncurrent (Details) - Successor - USD ($)</t>
  </si>
  <si>
    <t>Restricted Cash</t>
  </si>
  <si>
    <t>Note 2 - Summary of Significant Accounting Policies (Details)</t>
  </si>
  <si>
    <t>Jun. 30, 2017shares</t>
  </si>
  <si>
    <t>Note 4 - Leases: Schedule of Future Minimum Lease Payments for Capital Leases (Details)</t>
  </si>
  <si>
    <t>Jun. 30, 2017USD ($)</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Imputed Interest on Capital Lease</t>
  </si>
  <si>
    <t>Note 4 - Leases: Lessee, Operating Lease, Disclosure (Details)</t>
  </si>
  <si>
    <t>San Jose, CA</t>
  </si>
  <si>
    <t>Operating Leases, Future Minimum Payments, Next Rolling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t>
  </si>
  <si>
    <t>Phoenix, AZ</t>
  </si>
  <si>
    <t>Note 5 - Notes Payable (Details) - USD ($)</t>
  </si>
  <si>
    <t>Note 5 - Notes Payable: Schedule of Notes Payable (Details)</t>
  </si>
  <si>
    <t>Notes Payable</t>
  </si>
  <si>
    <t>Alpine 4 | Term notes</t>
  </si>
  <si>
    <t>QCA | Line of Credit - Current</t>
  </si>
  <si>
    <t>QCA | Equipment - current</t>
  </si>
  <si>
    <t>HWT | Line of Credit - Current</t>
  </si>
  <si>
    <t>HWT | Equipment - current</t>
  </si>
  <si>
    <t>Note 6 - Notes Payable, Related Parties (Details) - USD ($)</t>
  </si>
  <si>
    <t>Note 6 - Notes Payable, Related Parties: Schedule of Notes Payable, Related Parties (Details) - USD ($)</t>
  </si>
  <si>
    <t>Notes Payable 1</t>
  </si>
  <si>
    <t>Notes Payable 2</t>
  </si>
  <si>
    <t>Notes Payable 3</t>
  </si>
  <si>
    <t>NotesPayable4Member</t>
  </si>
  <si>
    <t>NotesPayable5Member</t>
  </si>
  <si>
    <t>NotesPayable6Member</t>
  </si>
  <si>
    <t>NotesPayable7Member</t>
  </si>
  <si>
    <t>NotesPayable8Member</t>
  </si>
  <si>
    <t>NotesPayable9Member</t>
  </si>
  <si>
    <t>NotesPayable10Member</t>
  </si>
  <si>
    <t>Note 7 - Convertible Notes Payable (Details)</t>
  </si>
  <si>
    <t>Proceeds from Apr 17, 2017 variable convertible note</t>
  </si>
  <si>
    <t>Proceeds from June 15, 2017 variable convertible note</t>
  </si>
  <si>
    <t>Note 7 - Convertible Notes Payable: Schedule of Convertible Notes Payable (Details) - USD ($)</t>
  </si>
  <si>
    <t>Long-term Debt, Gross</t>
  </si>
  <si>
    <t>Convertible Notes Payable</t>
  </si>
  <si>
    <t>Note 7 - Convertible Notes Payable: Roll forward of the convertible notes payable (Details) - USD ($)</t>
  </si>
  <si>
    <t>Stock Issued During Period, Value, Acquisitions</t>
  </si>
  <si>
    <t>Notes paid</t>
  </si>
  <si>
    <t>Common stock issued for convertible note payable</t>
  </si>
  <si>
    <t>Successor | Convertible Notes Payable</t>
  </si>
  <si>
    <t>Note 7 - Convertible Notes Payable: Schedule of significant debt obligations (Details)</t>
  </si>
  <si>
    <t>Long-term Debt and Capital Lease Obligations</t>
  </si>
  <si>
    <t>Notes Payable, Related Parties</t>
  </si>
  <si>
    <t>Notes Payable, Other Payables</t>
  </si>
  <si>
    <t>Convertible Debt</t>
  </si>
  <si>
    <t>Due in Less Than One Year</t>
  </si>
  <si>
    <t>Due in Less Than One Year | Notes Payable, Related Parties</t>
  </si>
  <si>
    <t>Due in Less Than One Year | Notes Payable, Other Payables</t>
  </si>
  <si>
    <t>Due in Less Than One Year | Convertible Debt</t>
  </si>
  <si>
    <t>Due in One to Three Years</t>
  </si>
  <si>
    <t>Due in One to Three Years | Convertible Debt</t>
  </si>
  <si>
    <t>Note 8 - Stockholders' Equity (Details)</t>
  </si>
  <si>
    <t>Jun. 30, 2017USD ($)$ / sharesshares</t>
  </si>
  <si>
    <t>Preferred stock par value | $ / shares</t>
  </si>
  <si>
    <t>Class A Common stock, $0.0001 par value, 379,403 and 0 shares issued and outstanding at March 31, 2017 and 2016, respectively | $</t>
  </si>
  <si>
    <t>Stockholders' Equity, Reverse Stock Split</t>
  </si>
  <si>
    <t>On July 29, 2016, the Company adopted a resolution approved by the shareholders to effectuate a reverse stock split at a ratio of one (1) new share for each ten (10) old shares of the Company&amp;#146;s commons stock (the &amp;#147;Reverse Split&amp;#148;). By its terms, the Reverse Split would only reduce the number of outstanding shares of Class A and Class B common stock, and would not correspondingly reduce the number of Class A and Class B common shares authorized for issuance, which remained at 500,000,000 and 100,000,000, respectively.</t>
  </si>
  <si>
    <t>Stock Issuance 1</t>
  </si>
  <si>
    <t>Stock Issued During Period, Shares, New Issues</t>
  </si>
  <si>
    <t>Stock Issuance 2</t>
  </si>
  <si>
    <t>Stock Issuance 3</t>
  </si>
  <si>
    <t>Proceeds from the sale of common stock | $</t>
  </si>
  <si>
    <t>Note 8 - Stockholders' Equity: Schedule of Common Stock Outstanding Roll Forward (Details)</t>
  </si>
  <si>
    <t>Share-based Compensation Arrangement by Share-based Payment Award, Options, Outstanding, Number</t>
  </si>
  <si>
    <t>Share-based Compensation Arrangement by Share-based Payment Award, Options, Grants in Period, Net of Forfeitures</t>
  </si>
  <si>
    <t>Share-based Compensation Arrangement by Share-based Payment Award, Options, Forfeitures in Period</t>
  </si>
  <si>
    <t>Note 9 - Business Combination (Details)</t>
  </si>
  <si>
    <t>Jun. 30, 2017USD ($)shares</t>
  </si>
  <si>
    <t>Class A Redeemable Common Stock outstanding | shares</t>
  </si>
  <si>
    <t>Note 9 - Business Combination: Schedule of Finite-Lived Intangible Assets Acquired as Part of Business Combination (Details)</t>
  </si>
  <si>
    <t>Business Combination, Step Acquisition, Equity Interest in Acquiree, Fair Value</t>
  </si>
  <si>
    <t>Business Acquisition, Cash | QCA</t>
  </si>
  <si>
    <t>Business Acquisition, Cash | HWT</t>
  </si>
  <si>
    <t>Business Acquisition, Accounts Receivable | QCA</t>
  </si>
  <si>
    <t>Business Acquisition, Accounts Receivable | HWT</t>
  </si>
  <si>
    <t>Business Acquisition, Inventory | QCA</t>
  </si>
  <si>
    <t>Business Acquisition, Property, Plant &amp; Equipment | QCA</t>
  </si>
  <si>
    <t>Business Acquisition, Property, Plant &amp; Equipment | HWT</t>
  </si>
  <si>
    <t>Business Acquisition, Prepaid | QCA</t>
  </si>
  <si>
    <t>Business Acquisition, Intangibles | QCA</t>
  </si>
  <si>
    <t>Business Acquisition, Intangibles | HWT</t>
  </si>
  <si>
    <t>Business Acquisition, Goodwill | QCA</t>
  </si>
  <si>
    <t>Business Acquisition, Goodwill | HWT</t>
  </si>
  <si>
    <t>Business Acquisition, Accounts Payable | QCA</t>
  </si>
  <si>
    <t>Business Acquisition, Accrued Expenses | QCA</t>
  </si>
  <si>
    <t>Business Acquisition, Accrued Expenses | HWT</t>
  </si>
  <si>
    <t>Business Acquisition, Income Tax Payable | QCA</t>
  </si>
  <si>
    <t>Business Acquisition, Deferred Tax Liability | QCA</t>
  </si>
  <si>
    <t>Note 9 - Business Combination: Business Acquisition, Pro Forma Information (Details)</t>
  </si>
  <si>
    <t>Jun. 30, 2017USD ($)$ / shares</t>
  </si>
  <si>
    <t>Business Acquisition, Pro Forma Revenue</t>
  </si>
  <si>
    <t>Business Acquisition, Pro Forma Net Income (Loss)</t>
  </si>
  <si>
    <t>Basic Earnings Per Share, Pro Forma | $ / shares</t>
  </si>
  <si>
    <t>Note 10 - Industry Segments: Schedule of Segment Reporting Information, by Segment (Details)</t>
  </si>
  <si>
    <t>Depreciation, Depletion and Amortization, Nonproduction</t>
  </si>
  <si>
    <t>Revenue, Company Segments</t>
  </si>
  <si>
    <t>Unallocat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Alpine &quot;#,##0_);_(&quot;Alpine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606698</v>
      </c>
    </row>
    <row r="9" spans="1:3">
      <c r="A9" s="3" t="s">
        <v>15</v>
      </c>
      <c r="B9" s="3" t="s">
        <v>16</v>
      </c>
    </row>
    <row r="10" spans="1:3">
      <c r="A10" s="3" t="s">
        <v>17</v>
      </c>
      <c r="B10" s="3" t="s">
        <v>18</v>
      </c>
    </row>
    <row r="11" spans="1:3">
      <c r="A11" s="3" t="s">
        <v>19</v>
      </c>
      <c r="B11" s="3" t="s">
        <v>20</v>
      </c>
    </row>
    <row r="12" spans="1:3">
      <c r="A12" s="3" t="s">
        <v>21</v>
      </c>
      <c r="B12" s="3" t="s">
        <v>22</v>
      </c>
    </row>
    <row r="13" spans="1:3">
      <c r="A13" s="3" t="s">
        <v>23</v>
      </c>
      <c r="B13" s="3" t="s">
        <v>22</v>
      </c>
    </row>
    <row r="14" spans="1:3">
      <c r="A14" s="3" t="s">
        <v>24</v>
      </c>
      <c r="B14" s="4" t="n">
        <v>2017</v>
      </c>
    </row>
    <row r="15" spans="1:3">
      <c r="A15" s="3" t="s">
        <v>25</v>
      </c>
      <c r="B15" s="5" t="s">
        <v>26</v>
      </c>
    </row>
    <row r="16" spans="1:3">
      <c r="A16" s="3" t="s">
        <v>27</v>
      </c>
    </row>
    <row r="17" spans="1:3">
      <c r="A17" s="3" t="s">
        <v>28</v>
      </c>
      <c r="C17" s="4" t="n">
        <v>22550852</v>
      </c>
    </row>
    <row r="18" spans="1:3">
      <c r="A18" s="3" t="s">
        <v>29</v>
      </c>
    </row>
    <row r="19" spans="1:3">
      <c r="A19" s="3" t="s">
        <v>28</v>
      </c>
      <c r="C19" s="4" t="n">
        <v>16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6" t="s">
        <v>167</v>
      </c>
    </row>
    <row r="4" spans="1:2">
      <c r="A4" s="3" t="s">
        <v>175</v>
      </c>
      <c r="B4" s="3"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6" t="s">
        <v>167</v>
      </c>
    </row>
    <row r="4" spans="1:2">
      <c r="A4" s="3" t="s">
        <v>177</v>
      </c>
      <c r="B4" s="3"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6" t="s">
        <v>167</v>
      </c>
    </row>
    <row r="4" spans="1:2">
      <c r="A4" s="3" t="s">
        <v>179</v>
      </c>
      <c r="B4" s="3"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6" t="s">
        <v>167</v>
      </c>
    </row>
    <row r="4" spans="1:2">
      <c r="A4" s="3" t="s">
        <v>181</v>
      </c>
      <c r="B4" s="3"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6" t="s">
        <v>167</v>
      </c>
    </row>
    <row r="4" spans="1:2">
      <c r="A4" s="3" t="s">
        <v>183</v>
      </c>
      <c r="B4" s="3"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2</v>
      </c>
    </row>
    <row r="3" spans="1:2">
      <c r="A3" s="6" t="s">
        <v>167</v>
      </c>
    </row>
    <row r="4" spans="1:2">
      <c r="A4" s="3" t="s">
        <v>185</v>
      </c>
      <c r="B4" s="3"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2</v>
      </c>
    </row>
    <row r="3" spans="1:2">
      <c r="A3" s="6" t="s">
        <v>167</v>
      </c>
    </row>
    <row r="4" spans="1:2">
      <c r="A4" s="3" t="s">
        <v>187</v>
      </c>
      <c r="B4" s="3"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6" t="s">
        <v>190</v>
      </c>
    </row>
    <row r="4" spans="1:2">
      <c r="A4" s="3" t="s">
        <v>191</v>
      </c>
      <c r="B4" s="3"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6" t="s">
        <v>190</v>
      </c>
    </row>
    <row r="4" spans="1:2">
      <c r="A4" s="3" t="s">
        <v>194</v>
      </c>
      <c r="B4" s="3"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6" t="s">
        <v>190</v>
      </c>
    </row>
    <row r="4" spans="1:2">
      <c r="A4" s="3" t="s">
        <v>197</v>
      </c>
      <c r="B4" s="3"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7" t="n">
        <v>1528574</v>
      </c>
    </row>
    <row r="4" spans="1:3">
      <c r="A4" s="3" t="s">
        <v>34</v>
      </c>
      <c r="B4" s="4" t="n">
        <v>15905673</v>
      </c>
    </row>
    <row r="5" spans="1:3">
      <c r="A5" s="6" t="s">
        <v>35</v>
      </c>
    </row>
    <row r="6" spans="1:3">
      <c r="A6" s="3" t="s">
        <v>36</v>
      </c>
      <c r="B6" s="4" t="n">
        <v>481500</v>
      </c>
      <c r="C6" s="7" t="n">
        <v>205000</v>
      </c>
    </row>
    <row r="7" spans="1:3">
      <c r="A7" s="3" t="s">
        <v>37</v>
      </c>
      <c r="B7" s="4" t="n">
        <v>358761</v>
      </c>
      <c r="C7" s="4" t="n">
        <v>247359</v>
      </c>
    </row>
    <row r="8" spans="1:3">
      <c r="A8" s="3" t="s">
        <v>38</v>
      </c>
      <c r="B8" s="4" t="n">
        <v>19921</v>
      </c>
    </row>
    <row r="9" spans="1:3">
      <c r="A9" s="6" t="s">
        <v>39</v>
      </c>
    </row>
    <row r="10" spans="1:3">
      <c r="A10" s="3" t="s">
        <v>40</v>
      </c>
      <c r="B10" s="4" t="n">
        <v>3224211</v>
      </c>
      <c r="C10" s="4" t="n">
        <v>1760198</v>
      </c>
    </row>
    <row r="11" spans="1:3">
      <c r="A11" s="3" t="s">
        <v>41</v>
      </c>
      <c r="B11" s="4" t="n">
        <v>6556189</v>
      </c>
    </row>
    <row r="12" spans="1:3">
      <c r="A12" s="6" t="s">
        <v>42</v>
      </c>
    </row>
    <row r="13" spans="1:3">
      <c r="A13" s="3" t="s">
        <v>43</v>
      </c>
      <c r="B13" s="4" t="n">
        <v>1439725</v>
      </c>
    </row>
    <row r="14" spans="1:3">
      <c r="A14" s="3" t="s">
        <v>44</v>
      </c>
    </row>
    <row r="15" spans="1:3">
      <c r="A15" s="6" t="s">
        <v>32</v>
      </c>
    </row>
    <row r="16" spans="1:3">
      <c r="A16" s="3" t="s">
        <v>45</v>
      </c>
      <c r="B16" s="4" t="n">
        <v>30052</v>
      </c>
      <c r="C16" s="4" t="n">
        <v>209494</v>
      </c>
    </row>
    <row r="17" spans="1:3">
      <c r="A17" s="3" t="s">
        <v>33</v>
      </c>
      <c r="B17" s="4" t="n">
        <v>1528574</v>
      </c>
      <c r="C17" s="4" t="n">
        <v>1346585</v>
      </c>
    </row>
    <row r="18" spans="1:3">
      <c r="A18" s="3" t="s">
        <v>46</v>
      </c>
      <c r="B18" s="4" t="n">
        <v>1132921</v>
      </c>
      <c r="C18" s="4" t="n">
        <v>930114</v>
      </c>
    </row>
    <row r="19" spans="1:3">
      <c r="A19" s="3" t="s">
        <v>47</v>
      </c>
      <c r="B19" s="4" t="n">
        <v>87540</v>
      </c>
      <c r="C19" s="4" t="n">
        <v>39734</v>
      </c>
    </row>
    <row r="20" spans="1:3">
      <c r="A20" s="3" t="s">
        <v>48</v>
      </c>
      <c r="B20" s="4" t="n">
        <v>2779087</v>
      </c>
      <c r="C20" s="4" t="n">
        <v>2525927</v>
      </c>
    </row>
    <row r="21" spans="1:3">
      <c r="A21" s="3" t="s">
        <v>49</v>
      </c>
      <c r="B21" s="4" t="n">
        <v>9585868</v>
      </c>
      <c r="C21" s="4" t="n">
        <v>5202133</v>
      </c>
    </row>
    <row r="22" spans="1:3">
      <c r="A22" s="3" t="s">
        <v>50</v>
      </c>
      <c r="B22" s="4" t="n">
        <v>891169</v>
      </c>
      <c r="C22" s="4" t="n">
        <v>757528</v>
      </c>
    </row>
    <row r="23" spans="1:3">
      <c r="A23" s="3" t="s">
        <v>51</v>
      </c>
      <c r="B23" s="4" t="n">
        <v>2281825</v>
      </c>
      <c r="C23" s="4" t="n">
        <v>1963761</v>
      </c>
    </row>
    <row r="24" spans="1:3">
      <c r="A24" s="3" t="s">
        <v>52</v>
      </c>
      <c r="B24" s="4" t="n">
        <v>367724</v>
      </c>
      <c r="C24" s="4" t="n">
        <v>688204</v>
      </c>
    </row>
    <row r="25" spans="1:3">
      <c r="A25" s="3" t="s">
        <v>53</v>
      </c>
      <c r="B25" s="4" t="n">
        <v>13126586</v>
      </c>
      <c r="C25" s="4" t="n">
        <v>8611626</v>
      </c>
    </row>
    <row r="26" spans="1:3">
      <c r="A26" s="3" t="s">
        <v>34</v>
      </c>
      <c r="B26" s="4" t="n">
        <v>15905673</v>
      </c>
      <c r="C26" s="4" t="n">
        <v>11137553</v>
      </c>
    </row>
    <row r="27" spans="1:3">
      <c r="A27" s="6" t="s">
        <v>35</v>
      </c>
    </row>
    <row r="28" spans="1:3">
      <c r="A28" s="3" t="s">
        <v>54</v>
      </c>
      <c r="B28" s="4" t="n">
        <v>1931173</v>
      </c>
      <c r="C28" s="4" t="n">
        <v>1434170</v>
      </c>
    </row>
    <row r="29" spans="1:3">
      <c r="A29" s="3" t="s">
        <v>55</v>
      </c>
      <c r="B29" s="4" t="n">
        <v>602487</v>
      </c>
      <c r="C29" s="4" t="n">
        <v>299043</v>
      </c>
    </row>
    <row r="30" spans="1:3">
      <c r="A30" s="3" t="s">
        <v>56</v>
      </c>
      <c r="B30" s="4" t="n">
        <v>43574</v>
      </c>
      <c r="C30" s="4" t="n">
        <v>12536</v>
      </c>
    </row>
    <row r="31" spans="1:3">
      <c r="A31" s="3" t="s">
        <v>57</v>
      </c>
      <c r="B31" s="4" t="n">
        <v>12509</v>
      </c>
      <c r="C31" s="4" t="n">
        <v>12509</v>
      </c>
    </row>
    <row r="32" spans="1:3">
      <c r="A32" s="3" t="s">
        <v>58</v>
      </c>
      <c r="B32" s="4" t="n">
        <v>3413657</v>
      </c>
      <c r="C32" s="4" t="n">
        <v>1332031</v>
      </c>
    </row>
    <row r="33" spans="1:3">
      <c r="A33" s="3" t="s">
        <v>36</v>
      </c>
      <c r="B33" s="4" t="n">
        <v>481500</v>
      </c>
      <c r="C33" s="4" t="n">
        <v>205000</v>
      </c>
    </row>
    <row r="34" spans="1:3">
      <c r="A34" s="3" t="s">
        <v>37</v>
      </c>
      <c r="B34" s="4" t="n">
        <v>358761</v>
      </c>
      <c r="C34" s="4" t="n">
        <v>247359</v>
      </c>
    </row>
    <row r="35" spans="1:3">
      <c r="A35" s="3" t="s">
        <v>38</v>
      </c>
      <c r="B35" s="4" t="n">
        <v>19921</v>
      </c>
      <c r="C35" s="4" t="n">
        <v>13814</v>
      </c>
    </row>
    <row r="36" spans="1:3">
      <c r="A36" s="3" t="s">
        <v>59</v>
      </c>
      <c r="B36" s="4" t="n">
        <v>19819</v>
      </c>
      <c r="C36" s="4" t="n">
        <v>20123</v>
      </c>
    </row>
    <row r="37" spans="1:3">
      <c r="A37" s="3" t="s">
        <v>60</v>
      </c>
      <c r="B37" s="4" t="n">
        <v>6883401</v>
      </c>
      <c r="C37" s="4" t="n">
        <v>3576585</v>
      </c>
    </row>
    <row r="38" spans="1:3">
      <c r="A38" s="6" t="s">
        <v>39</v>
      </c>
    </row>
    <row r="39" spans="1:3">
      <c r="A39" s="3" t="s">
        <v>61</v>
      </c>
      <c r="C39" s="4" t="n">
        <v>147079</v>
      </c>
    </row>
    <row r="40" spans="1:3">
      <c r="A40" s="3" t="s">
        <v>40</v>
      </c>
      <c r="B40" s="4" t="n">
        <v>3224211</v>
      </c>
      <c r="C40" s="4" t="n">
        <v>1760198</v>
      </c>
    </row>
    <row r="41" spans="1:3">
      <c r="A41" s="3" t="s">
        <v>41</v>
      </c>
      <c r="B41" s="4" t="n">
        <v>6556189</v>
      </c>
      <c r="C41" s="4" t="n">
        <v>6572579</v>
      </c>
    </row>
    <row r="42" spans="1:3">
      <c r="A42" s="3" t="s">
        <v>62</v>
      </c>
      <c r="B42" s="4" t="n">
        <v>287153</v>
      </c>
      <c r="C42" s="4" t="n">
        <v>287153</v>
      </c>
    </row>
    <row r="43" spans="1:3">
      <c r="A43" s="3" t="s">
        <v>63</v>
      </c>
      <c r="B43" s="4" t="n">
        <v>10067553</v>
      </c>
      <c r="C43" s="4" t="n">
        <v>8767009</v>
      </c>
    </row>
    <row r="44" spans="1:3">
      <c r="A44" s="3" t="s">
        <v>64</v>
      </c>
      <c r="B44" s="4" t="n">
        <v>16950954</v>
      </c>
      <c r="C44" s="4" t="n">
        <v>12343594</v>
      </c>
    </row>
    <row r="45" spans="1:3">
      <c r="A45" s="6" t="s">
        <v>42</v>
      </c>
    </row>
    <row r="46" spans="1:3">
      <c r="A46" s="3" t="s">
        <v>43</v>
      </c>
      <c r="B46" s="4" t="n">
        <v>1439725</v>
      </c>
    </row>
    <row r="47" spans="1:3">
      <c r="A47" s="6" t="s">
        <v>65</v>
      </c>
    </row>
    <row r="48" spans="1:3">
      <c r="A48" s="3" t="s">
        <v>66</v>
      </c>
      <c r="B48" s="3" t="s">
        <v>67</v>
      </c>
      <c r="C48" s="3" t="s">
        <v>67</v>
      </c>
    </row>
    <row r="49" spans="1:3">
      <c r="A49" s="3" t="s">
        <v>68</v>
      </c>
      <c r="B49" s="4" t="n">
        <v>16389832</v>
      </c>
      <c r="C49" s="4" t="n">
        <v>16228106</v>
      </c>
    </row>
    <row r="50" spans="1:3">
      <c r="A50" s="3" t="s">
        <v>69</v>
      </c>
      <c r="B50" s="4" t="n">
        <v>-18877165</v>
      </c>
      <c r="C50" s="4" t="n">
        <v>-17436455</v>
      </c>
    </row>
    <row r="51" spans="1:3">
      <c r="A51" s="3" t="s">
        <v>70</v>
      </c>
      <c r="B51" s="4" t="n">
        <v>-2485006</v>
      </c>
      <c r="C51" s="4" t="n">
        <v>-1206041</v>
      </c>
    </row>
    <row r="52" spans="1:3">
      <c r="A52" s="3" t="s">
        <v>71</v>
      </c>
      <c r="B52" s="4" t="n">
        <v>15905673</v>
      </c>
      <c r="C52" s="4" t="n">
        <v>11137553</v>
      </c>
    </row>
    <row r="53" spans="1:3">
      <c r="A53" s="3" t="s">
        <v>72</v>
      </c>
    </row>
    <row r="54" spans="1:3">
      <c r="A54" s="6" t="s">
        <v>65</v>
      </c>
    </row>
    <row r="55" spans="1:3">
      <c r="A55" s="3" t="s">
        <v>73</v>
      </c>
      <c r="B55" s="4" t="n">
        <v>2167</v>
      </c>
      <c r="C55" s="4" t="n">
        <v>2148</v>
      </c>
    </row>
    <row r="56" spans="1:3">
      <c r="A56" s="3" t="s">
        <v>74</v>
      </c>
    </row>
    <row r="57" spans="1:3">
      <c r="A57" s="6" t="s">
        <v>65</v>
      </c>
    </row>
    <row r="58" spans="1:3">
      <c r="A58" s="3" t="s">
        <v>73</v>
      </c>
      <c r="B58" s="7" t="n">
        <v>160</v>
      </c>
      <c r="C58" s="7" t="n">
        <v>1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6" t="s">
        <v>190</v>
      </c>
    </row>
    <row r="4" spans="1:2">
      <c r="A4" s="3" t="s">
        <v>200</v>
      </c>
      <c r="B4" s="3"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2</v>
      </c>
      <c r="B1" s="2" t="s">
        <v>1</v>
      </c>
    </row>
    <row r="2" spans="1:2">
      <c r="B2" s="2" t="s">
        <v>2</v>
      </c>
    </row>
    <row r="3" spans="1:2">
      <c r="A3" s="6" t="s">
        <v>190</v>
      </c>
    </row>
    <row r="4" spans="1:2">
      <c r="A4" s="3" t="s">
        <v>203</v>
      </c>
      <c r="B4" s="3"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6" t="s">
        <v>190</v>
      </c>
    </row>
    <row r="4" spans="1:2">
      <c r="A4" s="3" t="s">
        <v>206</v>
      </c>
      <c r="B4" s="3"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6" t="s">
        <v>190</v>
      </c>
    </row>
    <row r="4" spans="1:2">
      <c r="A4" s="3" t="s">
        <v>209</v>
      </c>
      <c r="B4" s="3"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6" t="s">
        <v>190</v>
      </c>
    </row>
    <row r="4" spans="1:2">
      <c r="A4" s="3" t="s">
        <v>212</v>
      </c>
      <c r="B4" s="3"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6" t="s">
        <v>190</v>
      </c>
    </row>
    <row r="4" spans="1:2">
      <c r="A4" s="3" t="s">
        <v>46</v>
      </c>
      <c r="B4" s="3"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6" t="s">
        <v>190</v>
      </c>
    </row>
    <row r="4" spans="1:2">
      <c r="A4" s="3" t="s">
        <v>217</v>
      </c>
      <c r="B4" s="3"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6" t="s">
        <v>190</v>
      </c>
    </row>
    <row r="4" spans="1:2">
      <c r="A4" s="3" t="s">
        <v>220</v>
      </c>
      <c r="B4" s="3"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6" t="s">
        <v>190</v>
      </c>
    </row>
    <row r="4" spans="1:2">
      <c r="A4" s="3" t="s">
        <v>223</v>
      </c>
      <c r="B4" s="3"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5</v>
      </c>
      <c r="B1" s="2" t="s">
        <v>1</v>
      </c>
    </row>
    <row r="2" spans="1:2">
      <c r="B2" s="2" t="s">
        <v>2</v>
      </c>
    </row>
    <row r="3" spans="1:2">
      <c r="A3" s="6" t="s">
        <v>190</v>
      </c>
    </row>
    <row r="4" spans="1:2">
      <c r="A4" s="3" t="s">
        <v>51</v>
      </c>
      <c r="B4" s="3"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5</v>
      </c>
      <c r="B1" s="2" t="s">
        <v>2</v>
      </c>
      <c r="C1" s="2" t="s">
        <v>31</v>
      </c>
    </row>
    <row r="2" spans="1:3">
      <c r="A2" s="3" t="s">
        <v>76</v>
      </c>
      <c r="B2" s="7" t="n">
        <v>14604</v>
      </c>
      <c r="C2" s="7" t="n">
        <v>7421</v>
      </c>
    </row>
    <row r="3" spans="1:3">
      <c r="A3" s="3" t="s">
        <v>77</v>
      </c>
      <c r="B3" s="4" t="n">
        <v>379403</v>
      </c>
    </row>
    <row r="4" spans="1:3">
      <c r="A4" s="3" t="s">
        <v>78</v>
      </c>
      <c r="B4" s="4" t="n">
        <v>379403</v>
      </c>
    </row>
    <row r="5" spans="1:3">
      <c r="A5" s="3" t="s">
        <v>79</v>
      </c>
      <c r="B5" s="8" t="n">
        <v>0.0001</v>
      </c>
    </row>
    <row r="6" spans="1:3">
      <c r="A6" s="3" t="s">
        <v>80</v>
      </c>
      <c r="B6" s="4" t="n">
        <v>5000000</v>
      </c>
    </row>
    <row r="7" spans="1:3">
      <c r="A7" s="3" t="s">
        <v>44</v>
      </c>
    </row>
    <row r="8" spans="1:3">
      <c r="A8" s="3" t="s">
        <v>76</v>
      </c>
      <c r="B8" s="7" t="n">
        <v>14604</v>
      </c>
      <c r="C8" s="7" t="n">
        <v>7421</v>
      </c>
    </row>
    <row r="9" spans="1:3">
      <c r="A9" s="3" t="s">
        <v>81</v>
      </c>
      <c r="B9" s="8" t="n">
        <v>0.0001</v>
      </c>
      <c r="C9" s="3" t="s">
        <v>67</v>
      </c>
    </row>
    <row r="10" spans="1:3">
      <c r="A10" s="3" t="s">
        <v>77</v>
      </c>
      <c r="B10" s="4" t="n">
        <v>379403</v>
      </c>
      <c r="C10" s="3" t="s">
        <v>67</v>
      </c>
    </row>
    <row r="11" spans="1:3">
      <c r="A11" s="3" t="s">
        <v>78</v>
      </c>
      <c r="B11" s="4" t="n">
        <v>379403</v>
      </c>
      <c r="C11" s="3" t="s">
        <v>67</v>
      </c>
    </row>
    <row r="12" spans="1:3">
      <c r="A12" s="3" t="s">
        <v>79</v>
      </c>
      <c r="B12" s="8" t="n">
        <v>0.0001</v>
      </c>
      <c r="C12" s="3" t="s">
        <v>67</v>
      </c>
    </row>
    <row r="13" spans="1:3">
      <c r="A13" s="3" t="s">
        <v>80</v>
      </c>
      <c r="B13" s="4" t="n">
        <v>5000000</v>
      </c>
      <c r="C13" s="3" t="s">
        <v>67</v>
      </c>
    </row>
    <row r="14" spans="1:3">
      <c r="A14" s="3" t="s">
        <v>82</v>
      </c>
      <c r="B14" s="3" t="s">
        <v>67</v>
      </c>
      <c r="C14" s="3" t="s">
        <v>67</v>
      </c>
    </row>
    <row r="15" spans="1:3">
      <c r="A15" s="3" t="s">
        <v>83</v>
      </c>
      <c r="B15" s="3" t="s">
        <v>67</v>
      </c>
      <c r="C15" s="3" t="s">
        <v>67</v>
      </c>
    </row>
    <row r="16" spans="1:3">
      <c r="A16" s="3" t="s">
        <v>72</v>
      </c>
    </row>
    <row r="17" spans="1:3">
      <c r="A17" s="3" t="s">
        <v>84</v>
      </c>
      <c r="B17" s="8" t="n">
        <v>0.0001</v>
      </c>
      <c r="C17" s="8" t="n">
        <v>0.0001</v>
      </c>
    </row>
    <row r="18" spans="1:3">
      <c r="A18" s="3" t="s">
        <v>85</v>
      </c>
      <c r="B18" s="4" t="n">
        <v>500000000</v>
      </c>
      <c r="C18" s="4" t="n">
        <v>500000000</v>
      </c>
    </row>
    <row r="19" spans="1:3">
      <c r="A19" s="3" t="s">
        <v>86</v>
      </c>
      <c r="B19" s="4" t="n">
        <v>21667449</v>
      </c>
      <c r="C19" s="4" t="n">
        <v>21474481</v>
      </c>
    </row>
    <row r="20" spans="1:3">
      <c r="A20" s="3" t="s">
        <v>87</v>
      </c>
      <c r="B20" s="4" t="n">
        <v>21667449</v>
      </c>
      <c r="C20" s="4" t="n">
        <v>21474481</v>
      </c>
    </row>
    <row r="21" spans="1:3">
      <c r="A21" s="3" t="s">
        <v>74</v>
      </c>
    </row>
    <row r="22" spans="1:3">
      <c r="A22" s="3" t="s">
        <v>84</v>
      </c>
      <c r="B22" s="8" t="n">
        <v>0.0001</v>
      </c>
      <c r="C22" s="8" t="n">
        <v>0.0001</v>
      </c>
    </row>
    <row r="23" spans="1:3">
      <c r="A23" s="3" t="s">
        <v>85</v>
      </c>
      <c r="B23" s="4" t="n">
        <v>100000000</v>
      </c>
      <c r="C23" s="4" t="n">
        <v>100000000</v>
      </c>
    </row>
    <row r="24" spans="1:3">
      <c r="A24" s="3" t="s">
        <v>86</v>
      </c>
      <c r="B24" s="4" t="n">
        <v>1600000</v>
      </c>
      <c r="C24" s="4" t="n">
        <v>1600000</v>
      </c>
    </row>
    <row r="25" spans="1:3">
      <c r="A25" s="3" t="s">
        <v>87</v>
      </c>
      <c r="B25" s="4" t="n">
        <v>1600000</v>
      </c>
      <c r="C25" s="4" t="n">
        <v>1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6" t="s">
        <v>190</v>
      </c>
    </row>
    <row r="4" spans="1:2">
      <c r="A4" s="3" t="s">
        <v>228</v>
      </c>
      <c r="B4" s="3"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6" t="s">
        <v>190</v>
      </c>
    </row>
    <row r="4" spans="1:2">
      <c r="A4" s="3" t="s">
        <v>231</v>
      </c>
      <c r="B4" s="3"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3</v>
      </c>
      <c r="B1" s="2" t="s">
        <v>1</v>
      </c>
    </row>
    <row r="2" spans="1:2">
      <c r="B2" s="2" t="s">
        <v>2</v>
      </c>
    </row>
    <row r="3" spans="1:2">
      <c r="A3" s="6" t="s">
        <v>190</v>
      </c>
    </row>
    <row r="4" spans="1:2">
      <c r="A4" s="3" t="s">
        <v>234</v>
      </c>
      <c r="B4" s="3"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6" t="s">
        <v>190</v>
      </c>
    </row>
    <row r="4" spans="1:2">
      <c r="A4" s="3" t="s">
        <v>237</v>
      </c>
      <c r="B4" s="3"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6" t="s">
        <v>190</v>
      </c>
    </row>
    <row r="4" spans="1:2">
      <c r="A4" s="3" t="s">
        <v>240</v>
      </c>
      <c r="B4" s="3"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6" t="s">
        <v>190</v>
      </c>
    </row>
    <row r="4" spans="1:2">
      <c r="A4" s="3" t="s">
        <v>243</v>
      </c>
      <c r="B4" s="3"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6" t="s">
        <v>190</v>
      </c>
    </row>
    <row r="4" spans="1:2">
      <c r="A4" s="3" t="s">
        <v>246</v>
      </c>
      <c r="B4" s="3"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6" t="s">
        <v>249</v>
      </c>
    </row>
    <row r="4" spans="1:2">
      <c r="A4" s="3" t="s">
        <v>250</v>
      </c>
      <c r="B4" s="3"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6" t="s">
        <v>249</v>
      </c>
    </row>
    <row r="4" spans="1:2">
      <c r="A4" s="3" t="s">
        <v>253</v>
      </c>
      <c r="B4" s="3" t="s">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6" t="s">
        <v>249</v>
      </c>
    </row>
    <row r="4" spans="1:2">
      <c r="A4" s="3" t="s">
        <v>256</v>
      </c>
      <c r="B4" s="3" t="s">
        <v>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5"/>
  </cols>
  <sheetData>
    <row r="1" spans="1:5">
      <c r="A1" s="1" t="s">
        <v>88</v>
      </c>
      <c r="B1" s="2" t="s">
        <v>89</v>
      </c>
      <c r="E1" s="2" t="s">
        <v>1</v>
      </c>
    </row>
    <row r="2" spans="1:5">
      <c r="B2" s="2" t="s">
        <v>2</v>
      </c>
      <c r="C2" s="2" t="s">
        <v>90</v>
      </c>
      <c r="D2" s="2" t="s">
        <v>91</v>
      </c>
      <c r="E2" s="2" t="s">
        <v>2</v>
      </c>
    </row>
    <row r="3" spans="1:5">
      <c r="A3" s="3" t="s">
        <v>92</v>
      </c>
      <c r="B3" s="7" t="n">
        <v>2330032</v>
      </c>
      <c r="E3" s="7" t="n">
        <v>4823273</v>
      </c>
    </row>
    <row r="4" spans="1:5">
      <c r="A4" s="3" t="s">
        <v>93</v>
      </c>
      <c r="B4" s="4" t="n">
        <v>744557</v>
      </c>
      <c r="E4" s="4" t="n">
        <v>1682334</v>
      </c>
    </row>
    <row r="5" spans="1:5">
      <c r="A5" s="6" t="s">
        <v>94</v>
      </c>
    </row>
    <row r="6" spans="1:5">
      <c r="A6" s="3" t="s">
        <v>95</v>
      </c>
      <c r="B6" s="4" t="n">
        <v>-366882</v>
      </c>
      <c r="E6" s="4" t="n">
        <v>-656490</v>
      </c>
    </row>
    <row r="7" spans="1:5">
      <c r="A7" s="3" t="s">
        <v>96</v>
      </c>
      <c r="B7" s="4" t="n">
        <v>321</v>
      </c>
      <c r="E7" s="4" t="n">
        <v>367</v>
      </c>
    </row>
    <row r="8" spans="1:5">
      <c r="A8" s="3" t="s">
        <v>97</v>
      </c>
      <c r="B8" s="4" t="n">
        <v>-852757</v>
      </c>
      <c r="E8" s="4" t="n">
        <v>-1440710</v>
      </c>
    </row>
    <row r="9" spans="1:5">
      <c r="A9" s="3" t="s">
        <v>44</v>
      </c>
    </row>
    <row r="10" spans="1:5">
      <c r="A10" s="3" t="s">
        <v>92</v>
      </c>
      <c r="B10" s="4" t="n">
        <v>2330032</v>
      </c>
      <c r="C10" s="7" t="n">
        <v>2036436</v>
      </c>
      <c r="E10" s="4" t="n">
        <v>4823273</v>
      </c>
    </row>
    <row r="11" spans="1:5">
      <c r="A11" s="3" t="s">
        <v>98</v>
      </c>
      <c r="B11" s="4" t="n">
        <v>1585475</v>
      </c>
      <c r="C11" s="4" t="n">
        <v>1319623</v>
      </c>
      <c r="E11" s="4" t="n">
        <v>3140939</v>
      </c>
    </row>
    <row r="12" spans="1:5">
      <c r="A12" s="3" t="s">
        <v>93</v>
      </c>
      <c r="B12" s="4" t="n">
        <v>744557</v>
      </c>
      <c r="C12" s="4" t="n">
        <v>716813</v>
      </c>
      <c r="E12" s="4" t="n">
        <v>1682334</v>
      </c>
    </row>
    <row r="13" spans="1:5">
      <c r="A13" s="6" t="s">
        <v>99</v>
      </c>
    </row>
    <row r="14" spans="1:5">
      <c r="A14" s="3" t="s">
        <v>100</v>
      </c>
      <c r="B14" s="4" t="n">
        <v>1102084</v>
      </c>
      <c r="C14" s="4" t="n">
        <v>1920714</v>
      </c>
      <c r="E14" s="4" t="n">
        <v>2237006</v>
      </c>
    </row>
    <row r="15" spans="1:5">
      <c r="A15" s="3" t="s">
        <v>101</v>
      </c>
      <c r="B15" s="4" t="n">
        <v>162926</v>
      </c>
      <c r="C15" s="4" t="n">
        <v>71170</v>
      </c>
      <c r="E15" s="4" t="n">
        <v>325039</v>
      </c>
    </row>
    <row r="16" spans="1:5">
      <c r="A16" s="3" t="s">
        <v>102</v>
      </c>
      <c r="B16" s="4" t="n">
        <v>18853</v>
      </c>
      <c r="C16" s="4" t="n">
        <v>10833</v>
      </c>
      <c r="E16" s="4" t="n">
        <v>37706</v>
      </c>
    </row>
    <row r="17" spans="1:5">
      <c r="A17" s="3" t="s">
        <v>103</v>
      </c>
      <c r="B17" s="4" t="n">
        <v>1283863</v>
      </c>
      <c r="C17" s="4" t="n">
        <v>2002717</v>
      </c>
      <c r="E17" s="4" t="n">
        <v>2599751</v>
      </c>
    </row>
    <row r="18" spans="1:5">
      <c r="A18" s="3" t="s">
        <v>104</v>
      </c>
      <c r="B18" s="4" t="n">
        <v>-539306</v>
      </c>
      <c r="C18" s="4" t="n">
        <v>-1285904</v>
      </c>
      <c r="E18" s="4" t="n">
        <v>-917417</v>
      </c>
    </row>
    <row r="19" spans="1:5">
      <c r="A19" s="6" t="s">
        <v>94</v>
      </c>
    </row>
    <row r="20" spans="1:5">
      <c r="A20" s="3" t="s">
        <v>95</v>
      </c>
      <c r="B20" s="4" t="n">
        <v>366882</v>
      </c>
      <c r="C20" s="4" t="n">
        <v>260690</v>
      </c>
      <c r="E20" s="4" t="n">
        <v>656490</v>
      </c>
    </row>
    <row r="21" spans="1:5">
      <c r="A21" s="3" t="s">
        <v>105</v>
      </c>
      <c r="B21" s="4" t="n">
        <v>-53752</v>
      </c>
      <c r="C21" s="4" t="n">
        <v>-51948</v>
      </c>
      <c r="E21" s="4" t="n">
        <v>-133564</v>
      </c>
    </row>
    <row r="22" spans="1:5">
      <c r="A22" s="3" t="s">
        <v>106</v>
      </c>
      <c r="B22" s="4" t="n">
        <v>313130</v>
      </c>
      <c r="C22" s="4" t="n">
        <v>208742</v>
      </c>
      <c r="E22" s="4" t="n">
        <v>522926</v>
      </c>
    </row>
    <row r="23" spans="1:5">
      <c r="A23" s="3" t="s">
        <v>107</v>
      </c>
      <c r="B23" s="4" t="n">
        <v>-852436</v>
      </c>
      <c r="C23" s="4" t="n">
        <v>-1494646</v>
      </c>
      <c r="E23" s="4" t="n">
        <v>-1440343</v>
      </c>
    </row>
    <row r="24" spans="1:5">
      <c r="A24" s="3" t="s">
        <v>96</v>
      </c>
      <c r="B24" s="4" t="n">
        <v>321</v>
      </c>
      <c r="C24" s="4" t="n">
        <v>8375</v>
      </c>
      <c r="E24" s="4" t="n">
        <v>367</v>
      </c>
    </row>
    <row r="25" spans="1:5">
      <c r="A25" s="3" t="s">
        <v>97</v>
      </c>
      <c r="B25" s="7" t="n">
        <v>-852757</v>
      </c>
      <c r="C25" s="7" t="n">
        <v>-1503021</v>
      </c>
      <c r="E25" s="7" t="n">
        <v>-1440710</v>
      </c>
    </row>
    <row r="26" spans="1:5">
      <c r="A26" s="6" t="s">
        <v>108</v>
      </c>
    </row>
    <row r="27" spans="1:5">
      <c r="A27" s="3" t="s">
        <v>109</v>
      </c>
      <c r="B27" s="4" t="n">
        <v>23494522</v>
      </c>
      <c r="C27" s="4" t="n">
        <v>22685880</v>
      </c>
      <c r="E27" s="4" t="n">
        <v>23468004</v>
      </c>
    </row>
    <row r="28" spans="1:5">
      <c r="A28" s="3" t="s">
        <v>110</v>
      </c>
      <c r="B28" s="4" t="n">
        <v>23494522</v>
      </c>
      <c r="C28" s="4" t="n">
        <v>22685880</v>
      </c>
      <c r="E28" s="4" t="n">
        <v>23468004</v>
      </c>
    </row>
    <row r="29" spans="1:5">
      <c r="A29" s="6" t="s">
        <v>111</v>
      </c>
    </row>
    <row r="30" spans="1:5">
      <c r="A30" s="3" t="s">
        <v>112</v>
      </c>
      <c r="B30" s="9" t="n">
        <v>-0.04</v>
      </c>
      <c r="C30" s="9" t="n">
        <v>-0.07000000000000001</v>
      </c>
      <c r="E30" s="9" t="n">
        <v>-0.06</v>
      </c>
    </row>
    <row r="31" spans="1:5">
      <c r="A31" s="3" t="s">
        <v>113</v>
      </c>
      <c r="B31" s="9" t="n">
        <v>-0.04</v>
      </c>
      <c r="C31" s="9" t="n">
        <v>-0.07000000000000001</v>
      </c>
      <c r="E31" s="9" t="n">
        <v>-0.06</v>
      </c>
    </row>
    <row r="32" spans="1:5">
      <c r="A32" s="3" t="s">
        <v>114</v>
      </c>
    </row>
    <row r="33" spans="1:5">
      <c r="A33" s="3" t="s">
        <v>92</v>
      </c>
      <c r="D33" s="7" t="n">
        <v>1788654</v>
      </c>
    </row>
    <row r="34" spans="1:5">
      <c r="A34" s="3" t="s">
        <v>98</v>
      </c>
      <c r="D34" s="4" t="n">
        <v>1383031</v>
      </c>
    </row>
    <row r="35" spans="1:5">
      <c r="A35" s="3" t="s">
        <v>93</v>
      </c>
      <c r="D35" s="4" t="n">
        <v>405623</v>
      </c>
    </row>
    <row r="36" spans="1:5">
      <c r="A36" s="6" t="s">
        <v>99</v>
      </c>
    </row>
    <row r="37" spans="1:5">
      <c r="A37" s="3" t="s">
        <v>100</v>
      </c>
      <c r="D37" s="4" t="n">
        <v>533894</v>
      </c>
    </row>
    <row r="38" spans="1:5">
      <c r="A38" s="3" t="s">
        <v>101</v>
      </c>
      <c r="D38" s="4" t="n">
        <v>33492</v>
      </c>
    </row>
    <row r="39" spans="1:5">
      <c r="A39" s="3" t="s">
        <v>102</v>
      </c>
      <c r="D39" s="3" t="s">
        <v>67</v>
      </c>
    </row>
    <row r="40" spans="1:5">
      <c r="A40" s="3" t="s">
        <v>103</v>
      </c>
      <c r="D40" s="4" t="n">
        <v>567386</v>
      </c>
    </row>
    <row r="41" spans="1:5">
      <c r="A41" s="3" t="s">
        <v>104</v>
      </c>
      <c r="D41" s="4" t="n">
        <v>-161763</v>
      </c>
    </row>
    <row r="42" spans="1:5">
      <c r="A42" s="6" t="s">
        <v>94</v>
      </c>
    </row>
    <row r="43" spans="1:5">
      <c r="A43" s="3" t="s">
        <v>95</v>
      </c>
      <c r="D43" s="4" t="n">
        <v>456</v>
      </c>
    </row>
    <row r="44" spans="1:5">
      <c r="A44" s="3" t="s">
        <v>105</v>
      </c>
      <c r="D44" s="3" t="s">
        <v>67</v>
      </c>
    </row>
    <row r="45" spans="1:5">
      <c r="A45" s="3" t="s">
        <v>106</v>
      </c>
      <c r="D45" s="4" t="n">
        <v>456</v>
      </c>
    </row>
    <row r="46" spans="1:5">
      <c r="A46" s="3" t="s">
        <v>107</v>
      </c>
      <c r="D46" s="4" t="n">
        <v>-162219</v>
      </c>
    </row>
    <row r="47" spans="1:5">
      <c r="A47" s="3" t="s">
        <v>96</v>
      </c>
      <c r="D47" s="4" t="n">
        <v>-31770</v>
      </c>
    </row>
    <row r="48" spans="1:5">
      <c r="A48" s="3" t="s">
        <v>97</v>
      </c>
      <c r="D48" s="7" t="n">
        <v>-130449</v>
      </c>
    </row>
    <row r="49" spans="1:5">
      <c r="A49" s="6" t="s">
        <v>108</v>
      </c>
    </row>
    <row r="50" spans="1:5">
      <c r="A50" s="3" t="s">
        <v>109</v>
      </c>
      <c r="D50" s="3" t="s">
        <v>67</v>
      </c>
    </row>
    <row r="51" spans="1:5">
      <c r="A51" s="3" t="s">
        <v>110</v>
      </c>
      <c r="D51" s="3" t="s">
        <v>67</v>
      </c>
    </row>
    <row r="52" spans="1:5">
      <c r="A52" s="6" t="s">
        <v>111</v>
      </c>
    </row>
    <row r="53" spans="1:5">
      <c r="A53" s="3" t="s">
        <v>112</v>
      </c>
      <c r="D53" s="3" t="s">
        <v>67</v>
      </c>
    </row>
    <row r="54" spans="1:5">
      <c r="A54" s="3" t="s">
        <v>113</v>
      </c>
      <c r="D54" s="3" t="s">
        <v>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6" t="s">
        <v>249</v>
      </c>
    </row>
    <row r="4" spans="1:2">
      <c r="A4" s="3" t="s">
        <v>259</v>
      </c>
      <c r="B4" s="3" t="s">
        <v>2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6" t="s">
        <v>249</v>
      </c>
    </row>
    <row r="4" spans="1:2">
      <c r="A4" s="3" t="s">
        <v>262</v>
      </c>
      <c r="B4" s="3" t="s">
        <v>2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4</v>
      </c>
      <c r="B1" s="2" t="s">
        <v>1</v>
      </c>
    </row>
    <row r="2" spans="1:2">
      <c r="B2" s="2" t="s">
        <v>2</v>
      </c>
    </row>
    <row r="3" spans="1:2">
      <c r="A3" s="6" t="s">
        <v>249</v>
      </c>
    </row>
    <row r="4" spans="1:2">
      <c r="A4" s="3" t="s">
        <v>265</v>
      </c>
      <c r="B4" s="3" t="s">
        <v>2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7</v>
      </c>
      <c r="B1" s="2" t="s">
        <v>1</v>
      </c>
    </row>
    <row r="2" spans="1:2">
      <c r="B2" s="2" t="s">
        <v>2</v>
      </c>
    </row>
    <row r="3" spans="1:2">
      <c r="A3" s="6" t="s">
        <v>249</v>
      </c>
    </row>
    <row r="4" spans="1:2">
      <c r="A4" s="3" t="s">
        <v>268</v>
      </c>
      <c r="B4" s="3" t="s">
        <v>2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6" t="s">
        <v>249</v>
      </c>
    </row>
    <row r="4" spans="1:2">
      <c r="A4" s="3" t="s">
        <v>271</v>
      </c>
      <c r="B4" s="3" t="s">
        <v>2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6" t="s">
        <v>249</v>
      </c>
    </row>
    <row r="4" spans="1:2">
      <c r="A4" s="3" t="s">
        <v>274</v>
      </c>
      <c r="B4" s="3" t="s">
        <v>2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6" t="s">
        <v>249</v>
      </c>
    </row>
    <row r="4" spans="1:2">
      <c r="A4" s="3" t="s">
        <v>277</v>
      </c>
      <c r="B4" s="3" t="s">
        <v>2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6" t="s">
        <v>249</v>
      </c>
    </row>
    <row r="4" spans="1:2">
      <c r="A4" s="3" t="s">
        <v>280</v>
      </c>
      <c r="B4" s="3" t="s">
        <v>2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6" t="s">
        <v>249</v>
      </c>
    </row>
    <row r="4" spans="1:2">
      <c r="A4" s="3" t="s">
        <v>283</v>
      </c>
      <c r="B4" s="3" t="s">
        <v>2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3" t="s">
        <v>287</v>
      </c>
      <c r="B4" s="3" t="s">
        <v>288</v>
      </c>
    </row>
    <row r="5" spans="1:2">
      <c r="A5" s="3" t="s">
        <v>289</v>
      </c>
    </row>
    <row r="6" spans="1:2">
      <c r="A6" s="3" t="s">
        <v>287</v>
      </c>
      <c r="B6" s="3" t="s">
        <v>2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15</v>
      </c>
      <c r="B1" s="2" t="s">
        <v>89</v>
      </c>
      <c r="D1" s="2" t="s">
        <v>1</v>
      </c>
    </row>
    <row r="2" spans="1:4">
      <c r="B2" s="2" t="s">
        <v>90</v>
      </c>
      <c r="C2" s="2" t="s">
        <v>91</v>
      </c>
      <c r="D2" s="2" t="s">
        <v>2</v>
      </c>
    </row>
    <row r="3" spans="1:4">
      <c r="A3" s="6" t="s">
        <v>116</v>
      </c>
    </row>
    <row r="4" spans="1:4">
      <c r="A4" s="3" t="s">
        <v>117</v>
      </c>
      <c r="D4" s="7" t="n">
        <v>-1440710</v>
      </c>
    </row>
    <row r="5" spans="1:4">
      <c r="A5" s="6" t="s">
        <v>118</v>
      </c>
    </row>
    <row r="6" spans="1:4">
      <c r="A6" s="3" t="s">
        <v>119</v>
      </c>
      <c r="D6" s="4" t="n">
        <v>22817</v>
      </c>
    </row>
    <row r="7" spans="1:4">
      <c r="A7" s="6" t="s">
        <v>120</v>
      </c>
    </row>
    <row r="8" spans="1:4">
      <c r="A8" s="3" t="s">
        <v>121</v>
      </c>
      <c r="D8" s="4" t="n">
        <v>-117500</v>
      </c>
    </row>
    <row r="9" spans="1:4">
      <c r="A9" s="6" t="s">
        <v>122</v>
      </c>
    </row>
    <row r="10" spans="1:4">
      <c r="A10" s="3" t="s">
        <v>123</v>
      </c>
      <c r="D10" s="4" t="n">
        <v>40941</v>
      </c>
    </row>
    <row r="11" spans="1:4">
      <c r="A11" s="3" t="s">
        <v>124</v>
      </c>
      <c r="D11" s="4" t="n">
        <v>30000</v>
      </c>
    </row>
    <row r="12" spans="1:4">
      <c r="A12" s="3" t="s">
        <v>44</v>
      </c>
    </row>
    <row r="13" spans="1:4">
      <c r="A13" s="6" t="s">
        <v>116</v>
      </c>
    </row>
    <row r="14" spans="1:4">
      <c r="A14" s="3" t="s">
        <v>117</v>
      </c>
      <c r="B14" s="7" t="n">
        <v>-1503021</v>
      </c>
      <c r="D14" s="4" t="n">
        <v>-1440710</v>
      </c>
    </row>
    <row r="15" spans="1:4">
      <c r="A15" s="6" t="s">
        <v>118</v>
      </c>
    </row>
    <row r="16" spans="1:4">
      <c r="A16" s="3" t="s">
        <v>101</v>
      </c>
      <c r="B16" s="4" t="n">
        <v>71170</v>
      </c>
      <c r="D16" s="4" t="n">
        <v>325039</v>
      </c>
    </row>
    <row r="17" spans="1:4">
      <c r="A17" s="3" t="s">
        <v>102</v>
      </c>
      <c r="B17" s="4" t="n">
        <v>10833</v>
      </c>
      <c r="D17" s="4" t="n">
        <v>37706</v>
      </c>
    </row>
    <row r="18" spans="1:4">
      <c r="A18" s="3" t="s">
        <v>125</v>
      </c>
      <c r="B18" s="4" t="n">
        <v>956250</v>
      </c>
      <c r="D18" s="4" t="n">
        <v>32673</v>
      </c>
    </row>
    <row r="19" spans="1:4">
      <c r="A19" s="3" t="s">
        <v>126</v>
      </c>
      <c r="B19" s="4" t="n">
        <v>262240</v>
      </c>
      <c r="D19" s="4" t="n">
        <v>6168</v>
      </c>
    </row>
    <row r="20" spans="1:4">
      <c r="A20" s="3" t="s">
        <v>127</v>
      </c>
      <c r="B20" s="3" t="s">
        <v>67</v>
      </c>
      <c r="D20" s="4" t="n">
        <v>6500</v>
      </c>
    </row>
    <row r="21" spans="1:4">
      <c r="A21" s="3" t="s">
        <v>119</v>
      </c>
      <c r="B21" s="4" t="n">
        <v>98476</v>
      </c>
      <c r="D21" s="4" t="n">
        <v>22817</v>
      </c>
    </row>
    <row r="22" spans="1:4">
      <c r="A22" s="6" t="s">
        <v>128</v>
      </c>
    </row>
    <row r="23" spans="1:4">
      <c r="A23" s="3" t="s">
        <v>129</v>
      </c>
      <c r="B23" s="4" t="n">
        <v>-288211</v>
      </c>
      <c r="D23" s="4" t="n">
        <v>32071</v>
      </c>
    </row>
    <row r="24" spans="1:4">
      <c r="A24" s="3" t="s">
        <v>130</v>
      </c>
      <c r="B24" s="4" t="n">
        <v>3097</v>
      </c>
      <c r="D24" s="4" t="n">
        <v>-202807</v>
      </c>
    </row>
    <row r="25" spans="1:4">
      <c r="A25" s="3" t="s">
        <v>131</v>
      </c>
      <c r="B25" s="4" t="n">
        <v>-19887</v>
      </c>
      <c r="D25" s="4" t="n">
        <v>-47806</v>
      </c>
    </row>
    <row r="26" spans="1:4">
      <c r="A26" s="3" t="s">
        <v>132</v>
      </c>
      <c r="B26" s="4" t="n">
        <v>22062</v>
      </c>
      <c r="D26" s="4" t="n">
        <v>497003</v>
      </c>
    </row>
    <row r="27" spans="1:4">
      <c r="A27" s="3" t="s">
        <v>133</v>
      </c>
      <c r="B27" s="4" t="n">
        <v>79455</v>
      </c>
      <c r="D27" s="4" t="n">
        <v>271678</v>
      </c>
    </row>
    <row r="28" spans="1:4">
      <c r="A28" s="3" t="s">
        <v>134</v>
      </c>
      <c r="B28" s="3" t="s">
        <v>67</v>
      </c>
      <c r="D28" s="4" t="n">
        <v>-304</v>
      </c>
    </row>
    <row r="29" spans="1:4">
      <c r="A29" s="3" t="s">
        <v>135</v>
      </c>
      <c r="B29" s="3" t="s">
        <v>67</v>
      </c>
      <c r="D29" s="4" t="n">
        <v>31038</v>
      </c>
    </row>
    <row r="30" spans="1:4">
      <c r="A30" s="3" t="s">
        <v>136</v>
      </c>
      <c r="B30" s="4" t="n">
        <v>-307536</v>
      </c>
      <c r="D30" s="4" t="n">
        <v>-428934</v>
      </c>
    </row>
    <row r="31" spans="1:4">
      <c r="A31" s="6" t="s">
        <v>137</v>
      </c>
    </row>
    <row r="32" spans="1:4">
      <c r="A32" s="3" t="s">
        <v>138</v>
      </c>
      <c r="B32" s="4" t="n">
        <v>-84050</v>
      </c>
      <c r="D32" s="4" t="n">
        <v>-156883</v>
      </c>
    </row>
    <row r="33" spans="1:4">
      <c r="A33" s="3" t="s">
        <v>139</v>
      </c>
      <c r="B33" s="4" t="n">
        <v>-2800000</v>
      </c>
      <c r="D33" s="4" t="n">
        <v>-1937616</v>
      </c>
    </row>
    <row r="34" spans="1:4">
      <c r="A34" s="3" t="s">
        <v>140</v>
      </c>
      <c r="B34" s="4" t="n">
        <v>-2884050</v>
      </c>
      <c r="D34" s="4" t="n">
        <v>-2094499</v>
      </c>
    </row>
    <row r="35" spans="1:4">
      <c r="A35" s="6" t="s">
        <v>120</v>
      </c>
    </row>
    <row r="36" spans="1:4">
      <c r="A36" s="3" t="s">
        <v>141</v>
      </c>
      <c r="B36" s="3" t="s">
        <v>67</v>
      </c>
      <c r="D36" s="4" t="n">
        <v>94000</v>
      </c>
    </row>
    <row r="37" spans="1:4">
      <c r="A37" s="3" t="s">
        <v>142</v>
      </c>
      <c r="B37" s="4" t="n">
        <v>204000</v>
      </c>
      <c r="D37" s="4" t="n">
        <v>1942392</v>
      </c>
    </row>
    <row r="38" spans="1:4">
      <c r="A38" s="3" t="s">
        <v>143</v>
      </c>
      <c r="B38" s="4" t="n">
        <v>-15200</v>
      </c>
      <c r="D38" s="4" t="n">
        <v>-156197</v>
      </c>
    </row>
    <row r="39" spans="1:4">
      <c r="A39" s="3" t="s">
        <v>144</v>
      </c>
      <c r="B39" s="4" t="n">
        <v>2297888</v>
      </c>
      <c r="D39" s="4" t="n">
        <v>4992511</v>
      </c>
    </row>
    <row r="40" spans="1:4">
      <c r="A40" s="3" t="s">
        <v>145</v>
      </c>
      <c r="B40" s="4" t="n">
        <v>-1708853</v>
      </c>
      <c r="D40" s="4" t="n">
        <v>-4844160</v>
      </c>
    </row>
    <row r="41" spans="1:4">
      <c r="A41" s="3" t="s">
        <v>121</v>
      </c>
      <c r="B41" s="3" t="s">
        <v>67</v>
      </c>
      <c r="D41" s="4" t="n">
        <v>-117500</v>
      </c>
    </row>
    <row r="42" spans="1:4">
      <c r="A42" s="3" t="s">
        <v>146</v>
      </c>
      <c r="B42" s="3" t="s">
        <v>67</v>
      </c>
      <c r="D42" s="4" t="n">
        <v>-34252</v>
      </c>
    </row>
    <row r="43" spans="1:4">
      <c r="A43" s="3" t="s">
        <v>147</v>
      </c>
      <c r="B43" s="4" t="n">
        <v>12500</v>
      </c>
      <c r="D43" s="4" t="n">
        <v>142000</v>
      </c>
    </row>
    <row r="44" spans="1:4">
      <c r="A44" s="3" t="s">
        <v>148</v>
      </c>
      <c r="B44" s="4" t="n">
        <v>6000</v>
      </c>
      <c r="D44" s="4" t="n">
        <v>15000</v>
      </c>
    </row>
    <row r="45" spans="1:4">
      <c r="A45" s="3" t="s">
        <v>149</v>
      </c>
      <c r="B45" s="4" t="n">
        <v>2700102</v>
      </c>
    </row>
    <row r="46" spans="1:4">
      <c r="A46" s="3" t="s">
        <v>150</v>
      </c>
      <c r="B46" s="4" t="n">
        <v>-525270</v>
      </c>
      <c r="D46" s="4" t="n">
        <v>320480</v>
      </c>
    </row>
    <row r="47" spans="1:4">
      <c r="A47" s="3" t="s">
        <v>151</v>
      </c>
      <c r="B47" s="4" t="n">
        <v>-46667</v>
      </c>
    </row>
    <row r="48" spans="1:4">
      <c r="A48" s="3" t="s">
        <v>152</v>
      </c>
      <c r="B48" s="4" t="n">
        <v>-49356</v>
      </c>
      <c r="D48" s="4" t="n">
        <v>-10283</v>
      </c>
    </row>
    <row r="49" spans="1:4">
      <c r="A49" s="3" t="s">
        <v>153</v>
      </c>
      <c r="B49" s="4" t="n">
        <v>2875144</v>
      </c>
      <c r="D49" s="4" t="n">
        <v>2343991</v>
      </c>
    </row>
    <row r="50" spans="1:4">
      <c r="A50" s="3" t="s">
        <v>154</v>
      </c>
      <c r="B50" s="4" t="n">
        <v>-316442</v>
      </c>
      <c r="D50" s="4" t="n">
        <v>-179442</v>
      </c>
    </row>
    <row r="51" spans="1:4">
      <c r="A51" s="3" t="s">
        <v>155</v>
      </c>
      <c r="B51" s="4" t="n">
        <v>342786</v>
      </c>
      <c r="D51" s="4" t="n">
        <v>209494</v>
      </c>
    </row>
    <row r="52" spans="1:4">
      <c r="A52" s="3" t="s">
        <v>156</v>
      </c>
      <c r="B52" s="4" t="n">
        <v>26344</v>
      </c>
      <c r="C52" s="7" t="n">
        <v>342786</v>
      </c>
      <c r="D52" s="4" t="n">
        <v>30052</v>
      </c>
    </row>
    <row r="53" spans="1:4">
      <c r="A53" s="6" t="s">
        <v>157</v>
      </c>
    </row>
    <row r="54" spans="1:4">
      <c r="A54" s="3" t="s">
        <v>158</v>
      </c>
      <c r="B54" s="4" t="n">
        <v>163651</v>
      </c>
      <c r="D54" s="4" t="n">
        <v>217791</v>
      </c>
    </row>
    <row r="55" spans="1:4">
      <c r="A55" s="3" t="s">
        <v>159</v>
      </c>
      <c r="B55" s="3" t="s">
        <v>67</v>
      </c>
      <c r="D55" s="3" t="s">
        <v>67</v>
      </c>
    </row>
    <row r="56" spans="1:4">
      <c r="A56" s="6" t="s">
        <v>122</v>
      </c>
    </row>
    <row r="57" spans="1:4">
      <c r="A57" s="3" t="s">
        <v>160</v>
      </c>
      <c r="B57" s="4" t="n">
        <v>58520</v>
      </c>
      <c r="D57" s="4" t="n">
        <v>36963</v>
      </c>
    </row>
    <row r="58" spans="1:4">
      <c r="A58" s="3" t="s">
        <v>161</v>
      </c>
      <c r="B58" s="4" t="n">
        <v>2000000</v>
      </c>
      <c r="D58" s="3" t="s">
        <v>67</v>
      </c>
    </row>
    <row r="59" spans="1:4">
      <c r="A59" s="3" t="s">
        <v>162</v>
      </c>
      <c r="B59" s="4" t="n">
        <v>3895000</v>
      </c>
      <c r="D59" s="3" t="s">
        <v>67</v>
      </c>
    </row>
    <row r="60" spans="1:4">
      <c r="A60" s="3" t="s">
        <v>163</v>
      </c>
      <c r="B60" s="3" t="s">
        <v>67</v>
      </c>
      <c r="D60" s="4" t="n">
        <v>1500000</v>
      </c>
    </row>
    <row r="61" spans="1:4">
      <c r="A61" s="3" t="s">
        <v>164</v>
      </c>
      <c r="B61" s="3" t="s">
        <v>67</v>
      </c>
      <c r="C61" s="4" t="n">
        <v>300000</v>
      </c>
      <c r="D61" s="4" t="n">
        <v>300000</v>
      </c>
    </row>
    <row r="62" spans="1:4">
      <c r="A62" s="3" t="s">
        <v>123</v>
      </c>
      <c r="B62" s="3" t="s">
        <v>67</v>
      </c>
      <c r="D62" s="4" t="n">
        <v>40941</v>
      </c>
    </row>
    <row r="63" spans="1:4">
      <c r="A63" s="3" t="s">
        <v>165</v>
      </c>
      <c r="B63" s="3" t="s">
        <v>67</v>
      </c>
      <c r="D63" s="4" t="n">
        <v>1439725</v>
      </c>
    </row>
    <row r="64" spans="1:4">
      <c r="A64" s="3" t="s">
        <v>124</v>
      </c>
      <c r="B64" s="3" t="s">
        <v>67</v>
      </c>
      <c r="D64" s="7" t="n">
        <v>30000</v>
      </c>
    </row>
    <row r="65" spans="1:4">
      <c r="A65" s="3" t="s">
        <v>114</v>
      </c>
    </row>
    <row r="66" spans="1:4">
      <c r="A66" s="6" t="s">
        <v>116</v>
      </c>
    </row>
    <row r="67" spans="1:4">
      <c r="A67" s="3" t="s">
        <v>117</v>
      </c>
      <c r="C67" s="4" t="n">
        <v>-130449</v>
      </c>
    </row>
    <row r="68" spans="1:4">
      <c r="A68" s="6" t="s">
        <v>118</v>
      </c>
    </row>
    <row r="69" spans="1:4">
      <c r="A69" s="3" t="s">
        <v>101</v>
      </c>
      <c r="C69" s="4" t="n">
        <v>33492</v>
      </c>
    </row>
    <row r="70" spans="1:4">
      <c r="A70" s="3" t="s">
        <v>102</v>
      </c>
      <c r="C70" s="3" t="s">
        <v>67</v>
      </c>
    </row>
    <row r="71" spans="1:4">
      <c r="A71" s="3" t="s">
        <v>125</v>
      </c>
      <c r="C71" s="3" t="s">
        <v>67</v>
      </c>
    </row>
    <row r="72" spans="1:4">
      <c r="A72" s="3" t="s">
        <v>126</v>
      </c>
      <c r="C72" s="3" t="s">
        <v>67</v>
      </c>
    </row>
    <row r="73" spans="1:4">
      <c r="A73" s="3" t="s">
        <v>127</v>
      </c>
      <c r="C73" s="3" t="s">
        <v>67</v>
      </c>
    </row>
    <row r="74" spans="1:4">
      <c r="A74" s="3" t="s">
        <v>119</v>
      </c>
      <c r="C74" s="3" t="s">
        <v>67</v>
      </c>
    </row>
    <row r="75" spans="1:4">
      <c r="A75" s="6" t="s">
        <v>128</v>
      </c>
    </row>
    <row r="76" spans="1:4">
      <c r="A76" s="3" t="s">
        <v>129</v>
      </c>
      <c r="C76" s="4" t="n">
        <v>47578</v>
      </c>
    </row>
    <row r="77" spans="1:4">
      <c r="A77" s="3" t="s">
        <v>130</v>
      </c>
      <c r="C77" s="4" t="n">
        <v>-14062</v>
      </c>
    </row>
    <row r="78" spans="1:4">
      <c r="A78" s="3" t="s">
        <v>131</v>
      </c>
      <c r="C78" s="4" t="n">
        <v>-41040</v>
      </c>
    </row>
    <row r="79" spans="1:4">
      <c r="A79" s="3" t="s">
        <v>132</v>
      </c>
      <c r="C79" s="4" t="n">
        <v>16468</v>
      </c>
    </row>
    <row r="80" spans="1:4">
      <c r="A80" s="3" t="s">
        <v>133</v>
      </c>
      <c r="C80" s="4" t="n">
        <v>56723</v>
      </c>
    </row>
    <row r="81" spans="1:4">
      <c r="A81" s="3" t="s">
        <v>134</v>
      </c>
      <c r="C81" s="4" t="n">
        <v>-41645</v>
      </c>
    </row>
    <row r="82" spans="1:4">
      <c r="A82" s="3" t="s">
        <v>135</v>
      </c>
      <c r="C82" s="3" t="s">
        <v>67</v>
      </c>
    </row>
    <row r="83" spans="1:4">
      <c r="A83" s="3" t="s">
        <v>136</v>
      </c>
      <c r="C83" s="4" t="n">
        <v>-72935</v>
      </c>
    </row>
    <row r="84" spans="1:4">
      <c r="A84" s="6" t="s">
        <v>137</v>
      </c>
    </row>
    <row r="85" spans="1:4">
      <c r="A85" s="3" t="s">
        <v>138</v>
      </c>
      <c r="C85" s="3" t="s">
        <v>67</v>
      </c>
    </row>
    <row r="86" spans="1:4">
      <c r="A86" s="3" t="s">
        <v>139</v>
      </c>
      <c r="C86" s="3" t="s">
        <v>67</v>
      </c>
    </row>
    <row r="87" spans="1:4">
      <c r="A87" s="3" t="s">
        <v>140</v>
      </c>
      <c r="C87" s="3" t="s">
        <v>67</v>
      </c>
    </row>
    <row r="88" spans="1:4">
      <c r="A88" s="6" t="s">
        <v>120</v>
      </c>
    </row>
    <row r="89" spans="1:4">
      <c r="A89" s="3" t="s">
        <v>141</v>
      </c>
      <c r="C89" s="3" t="s">
        <v>67</v>
      </c>
    </row>
    <row r="90" spans="1:4">
      <c r="A90" s="3" t="s">
        <v>142</v>
      </c>
      <c r="C90" s="3" t="s">
        <v>67</v>
      </c>
    </row>
    <row r="91" spans="1:4">
      <c r="A91" s="3" t="s">
        <v>143</v>
      </c>
      <c r="C91" s="3" t="s">
        <v>67</v>
      </c>
    </row>
    <row r="92" spans="1:4">
      <c r="A92" s="3" t="s">
        <v>144</v>
      </c>
      <c r="C92" s="3" t="s">
        <v>67</v>
      </c>
    </row>
    <row r="93" spans="1:4">
      <c r="A93" s="3" t="s">
        <v>145</v>
      </c>
      <c r="C93" s="3" t="s">
        <v>67</v>
      </c>
    </row>
    <row r="94" spans="1:4">
      <c r="A94" s="3" t="s">
        <v>121</v>
      </c>
      <c r="C94" s="4" t="n">
        <v>-10000</v>
      </c>
    </row>
    <row r="95" spans="1:4">
      <c r="A95" s="3" t="s">
        <v>146</v>
      </c>
      <c r="C95" s="4" t="n">
        <v>-59461</v>
      </c>
    </row>
    <row r="96" spans="1:4">
      <c r="A96" s="3" t="s">
        <v>147</v>
      </c>
      <c r="C96" s="3" t="s">
        <v>67</v>
      </c>
    </row>
    <row r="97" spans="1:4">
      <c r="A97" s="3" t="s">
        <v>148</v>
      </c>
      <c r="C97" s="3" t="s">
        <v>67</v>
      </c>
    </row>
    <row r="98" spans="1:4">
      <c r="A98" s="3" t="s">
        <v>149</v>
      </c>
      <c r="C98" s="3" t="s">
        <v>67</v>
      </c>
    </row>
    <row r="99" spans="1:4">
      <c r="A99" s="3" t="s">
        <v>150</v>
      </c>
      <c r="C99" s="3" t="s">
        <v>67</v>
      </c>
    </row>
    <row r="100" spans="1:4">
      <c r="A100" s="3" t="s">
        <v>151</v>
      </c>
      <c r="C100" s="3" t="s">
        <v>67</v>
      </c>
    </row>
    <row r="101" spans="1:4">
      <c r="A101" s="3" t="s">
        <v>152</v>
      </c>
      <c r="C101" s="3" t="s">
        <v>67</v>
      </c>
    </row>
    <row r="102" spans="1:4">
      <c r="A102" s="3" t="s">
        <v>153</v>
      </c>
      <c r="C102" s="4" t="n">
        <v>-69461</v>
      </c>
    </row>
    <row r="103" spans="1:4">
      <c r="A103" s="3" t="s">
        <v>154</v>
      </c>
      <c r="C103" s="4" t="n">
        <v>-142396</v>
      </c>
    </row>
    <row r="104" spans="1:4">
      <c r="A104" s="3" t="s">
        <v>155</v>
      </c>
      <c r="B104" s="7" t="n">
        <v>222825</v>
      </c>
      <c r="C104" s="4" t="n">
        <v>365221</v>
      </c>
    </row>
    <row r="105" spans="1:4">
      <c r="A105" s="3" t="s">
        <v>156</v>
      </c>
      <c r="C105" s="4" t="n">
        <v>222825</v>
      </c>
    </row>
    <row r="106" spans="1:4">
      <c r="A106" s="6" t="s">
        <v>157</v>
      </c>
    </row>
    <row r="107" spans="1:4">
      <c r="A107" s="3" t="s">
        <v>158</v>
      </c>
      <c r="C107" s="4" t="n">
        <v>456</v>
      </c>
    </row>
    <row r="108" spans="1:4">
      <c r="A108" s="3" t="s">
        <v>159</v>
      </c>
      <c r="C108" s="4" t="n">
        <v>47500</v>
      </c>
    </row>
    <row r="109" spans="1:4">
      <c r="A109" s="6" t="s">
        <v>122</v>
      </c>
    </row>
    <row r="110" spans="1:4">
      <c r="A110" s="3" t="s">
        <v>160</v>
      </c>
      <c r="C110" s="3" t="s">
        <v>67</v>
      </c>
    </row>
    <row r="111" spans="1:4">
      <c r="A111" s="3" t="s">
        <v>161</v>
      </c>
      <c r="C111" s="3" t="s">
        <v>67</v>
      </c>
    </row>
    <row r="112" spans="1:4">
      <c r="A112" s="3" t="s">
        <v>162</v>
      </c>
      <c r="C112" s="3" t="s">
        <v>67</v>
      </c>
    </row>
    <row r="113" spans="1:4">
      <c r="A113" s="3" t="s">
        <v>163</v>
      </c>
      <c r="C113" s="3" t="s">
        <v>67</v>
      </c>
    </row>
    <row r="114" spans="1:4">
      <c r="A114" s="3" t="s">
        <v>164</v>
      </c>
      <c r="C114" s="3" t="s">
        <v>67</v>
      </c>
    </row>
    <row r="115" spans="1:4">
      <c r="A115" s="3" t="s">
        <v>123</v>
      </c>
      <c r="C115" s="3" t="s">
        <v>67</v>
      </c>
    </row>
    <row r="116" spans="1:4">
      <c r="A116" s="3" t="s">
        <v>165</v>
      </c>
      <c r="C116" s="3" t="s">
        <v>67</v>
      </c>
    </row>
    <row r="117" spans="1:4">
      <c r="A117" s="3" t="s">
        <v>124</v>
      </c>
      <c r="C117" s="3" t="s">
        <v>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6" t="s">
        <v>249</v>
      </c>
    </row>
    <row r="4" spans="1:2">
      <c r="A4" s="3" t="s">
        <v>292</v>
      </c>
      <c r="B4" s="3" t="s">
        <v>2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6" t="s">
        <v>249</v>
      </c>
    </row>
    <row r="4" spans="1:2">
      <c r="A4" s="3" t="s">
        <v>295</v>
      </c>
      <c r="B4" s="3" t="s">
        <v>2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7</v>
      </c>
      <c r="B1" s="2" t="s">
        <v>1</v>
      </c>
    </row>
    <row r="2" spans="1:2">
      <c r="B2" s="2" t="s">
        <v>2</v>
      </c>
    </row>
    <row r="3" spans="1:2">
      <c r="A3" s="3" t="s">
        <v>298</v>
      </c>
    </row>
    <row r="4" spans="1:2">
      <c r="A4" s="3" t="s">
        <v>299</v>
      </c>
      <c r="B4" s="3" t="s">
        <v>300</v>
      </c>
    </row>
    <row r="5" spans="1:2">
      <c r="A5" s="3" t="s">
        <v>301</v>
      </c>
    </row>
    <row r="6" spans="1:2">
      <c r="A6" s="3" t="s">
        <v>299</v>
      </c>
      <c r="B6" s="3" t="s">
        <v>3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1</v>
      </c>
    </row>
    <row r="2" spans="1:3">
      <c r="A2" s="6" t="s">
        <v>304</v>
      </c>
    </row>
    <row r="3" spans="1:3">
      <c r="A3" s="3" t="s">
        <v>305</v>
      </c>
      <c r="B3" s="7" t="n">
        <v>177470</v>
      </c>
      <c r="C3"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1</v>
      </c>
    </row>
    <row r="2" spans="1:3">
      <c r="A2" s="3" t="s">
        <v>307</v>
      </c>
      <c r="B2" s="7" t="n">
        <v>682691</v>
      </c>
      <c r="C2" s="7" t="n">
        <v>527599</v>
      </c>
    </row>
    <row r="3" spans="1:3">
      <c r="A3" s="3" t="s">
        <v>308</v>
      </c>
      <c r="B3" s="4" t="n">
        <v>268415</v>
      </c>
      <c r="C3" s="4" t="n">
        <v>193525</v>
      </c>
    </row>
    <row r="4" spans="1:3">
      <c r="A4" s="3" t="s">
        <v>309</v>
      </c>
      <c r="B4" s="4" t="n">
        <v>168815</v>
      </c>
      <c r="C4" s="4" t="n">
        <v>195990</v>
      </c>
    </row>
    <row r="5" spans="1:3">
      <c r="A5" s="3" t="s">
        <v>310</v>
      </c>
      <c r="B5" s="4" t="n">
        <v>13000</v>
      </c>
      <c r="C5" s="4" t="n">
        <v>13000</v>
      </c>
    </row>
    <row r="6" spans="1:3">
      <c r="A6" s="3" t="s">
        <v>46</v>
      </c>
      <c r="B6" s="7" t="n">
        <v>1132921</v>
      </c>
      <c r="C6" s="7" t="n">
        <v>9301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311</v>
      </c>
      <c r="B1" s="2" t="s">
        <v>1</v>
      </c>
    </row>
    <row r="2" spans="1:2">
      <c r="B2" s="2" t="s">
        <v>2</v>
      </c>
    </row>
    <row r="3" spans="1:2">
      <c r="A3" s="3" t="s">
        <v>312</v>
      </c>
    </row>
    <row r="4" spans="1:2">
      <c r="A4" s="3" t="s">
        <v>313</v>
      </c>
      <c r="B4" s="3" t="s">
        <v>314</v>
      </c>
    </row>
    <row r="5" spans="1:2">
      <c r="A5" s="3" t="s">
        <v>315</v>
      </c>
    </row>
    <row r="6" spans="1:2">
      <c r="A6" s="3" t="s">
        <v>313</v>
      </c>
      <c r="B6" s="3" t="s">
        <v>316</v>
      </c>
    </row>
    <row r="7" spans="1:2">
      <c r="A7" s="3" t="s">
        <v>317</v>
      </c>
    </row>
    <row r="8" spans="1:2">
      <c r="A8" s="3" t="s">
        <v>313</v>
      </c>
      <c r="B8" s="3" t="s">
        <v>318</v>
      </c>
    </row>
    <row r="9" spans="1:2">
      <c r="A9" s="3" t="s">
        <v>319</v>
      </c>
    </row>
    <row r="10" spans="1:2">
      <c r="A10" s="3" t="s">
        <v>313</v>
      </c>
      <c r="B10" s="3" t="s">
        <v>320</v>
      </c>
    </row>
    <row r="11" spans="1:2">
      <c r="A11" s="3" t="s">
        <v>321</v>
      </c>
    </row>
    <row r="12" spans="1:2">
      <c r="A12" s="3" t="s">
        <v>313</v>
      </c>
      <c r="B12" s="3" t="s">
        <v>3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1</v>
      </c>
    </row>
    <row r="2" spans="1:3">
      <c r="A2" s="3" t="s">
        <v>49</v>
      </c>
      <c r="B2" s="7" t="n">
        <v>9585868</v>
      </c>
      <c r="C2" s="7" t="n">
        <v>5202133</v>
      </c>
    </row>
    <row r="3" spans="1:3">
      <c r="A3" s="3" t="s">
        <v>323</v>
      </c>
      <c r="B3" s="4" t="n">
        <v>-500892</v>
      </c>
      <c r="C3" s="4" t="n">
        <v>-175853</v>
      </c>
    </row>
    <row r="4" spans="1:3">
      <c r="A4" s="3" t="s">
        <v>324</v>
      </c>
    </row>
    <row r="5" spans="1:3">
      <c r="A5" s="3" t="s">
        <v>49</v>
      </c>
      <c r="B5" s="4" t="n">
        <v>1441242</v>
      </c>
    </row>
    <row r="6" spans="1:3">
      <c r="A6" s="3" t="s">
        <v>325</v>
      </c>
    </row>
    <row r="7" spans="1:3">
      <c r="A7" s="3" t="s">
        <v>49</v>
      </c>
      <c r="B7" s="4" t="n">
        <v>4278117</v>
      </c>
      <c r="C7" s="4" t="n">
        <v>1263941</v>
      </c>
    </row>
    <row r="8" spans="1:3">
      <c r="A8" s="3" t="s">
        <v>326</v>
      </c>
    </row>
    <row r="9" spans="1:3">
      <c r="A9" s="3" t="s">
        <v>49</v>
      </c>
      <c r="B9" s="4" t="n">
        <v>7057</v>
      </c>
    </row>
    <row r="10" spans="1:3">
      <c r="A10" s="3" t="s">
        <v>327</v>
      </c>
    </row>
    <row r="11" spans="1:3">
      <c r="A11" s="3" t="s">
        <v>49</v>
      </c>
      <c r="B11" s="4" t="n">
        <v>3945952</v>
      </c>
      <c r="C11" s="4" t="n">
        <v>3895000</v>
      </c>
    </row>
    <row r="12" spans="1:3">
      <c r="A12" s="3" t="s">
        <v>328</v>
      </c>
    </row>
    <row r="13" spans="1:3">
      <c r="A13" s="3" t="s">
        <v>49</v>
      </c>
      <c r="B13" s="4" t="n">
        <v>126347</v>
      </c>
    </row>
    <row r="14" spans="1:3">
      <c r="A14" s="3" t="s">
        <v>329</v>
      </c>
    </row>
    <row r="15" spans="1:3">
      <c r="A15" s="3" t="s">
        <v>49</v>
      </c>
      <c r="B15" s="7" t="n">
        <v>288045</v>
      </c>
      <c r="C15" s="7" t="n">
        <v>2190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30</v>
      </c>
      <c r="B1" s="2" t="s">
        <v>1</v>
      </c>
    </row>
    <row r="2" spans="1:2">
      <c r="B2" s="2" t="s">
        <v>2</v>
      </c>
    </row>
    <row r="3" spans="1:2">
      <c r="A3" s="3" t="s">
        <v>331</v>
      </c>
    </row>
    <row r="4" spans="1:2">
      <c r="A4" s="3" t="s">
        <v>332</v>
      </c>
      <c r="B4" s="3" t="s">
        <v>320</v>
      </c>
    </row>
    <row r="5" spans="1:2">
      <c r="A5" s="3" t="s">
        <v>333</v>
      </c>
    </row>
    <row r="6" spans="1:2">
      <c r="A6" s="3" t="s">
        <v>332</v>
      </c>
      <c r="B6" s="3" t="s">
        <v>334</v>
      </c>
    </row>
    <row r="7" spans="1:2">
      <c r="A7" s="3" t="s">
        <v>335</v>
      </c>
    </row>
    <row r="8" spans="1:2">
      <c r="A8" s="3" t="s">
        <v>332</v>
      </c>
      <c r="B8" s="3" t="s">
        <v>3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1</v>
      </c>
    </row>
    <row r="2" spans="1:3">
      <c r="A2" s="3" t="s">
        <v>337</v>
      </c>
      <c r="B2" s="7" t="n">
        <v>891169</v>
      </c>
      <c r="C2" s="7" t="n">
        <v>757528</v>
      </c>
    </row>
    <row r="3" spans="1:3">
      <c r="A3" s="3" t="s">
        <v>338</v>
      </c>
      <c r="B3" s="4" t="n">
        <v>-102665</v>
      </c>
      <c r="C3" s="4" t="n">
        <v>-64959</v>
      </c>
    </row>
    <row r="4" spans="1:3">
      <c r="A4" s="3" t="s">
        <v>335</v>
      </c>
    </row>
    <row r="5" spans="1:3">
      <c r="A5" s="3" t="s">
        <v>337</v>
      </c>
      <c r="B5" s="4" t="n">
        <v>239407</v>
      </c>
      <c r="C5" s="4" t="n">
        <v>191300</v>
      </c>
    </row>
    <row r="6" spans="1:3">
      <c r="A6" s="3" t="s">
        <v>333</v>
      </c>
    </row>
    <row r="7" spans="1:3">
      <c r="A7" s="3" t="s">
        <v>337</v>
      </c>
      <c r="B7" s="4" t="n">
        <v>100000</v>
      </c>
      <c r="C7" s="4" t="n">
        <v>100000</v>
      </c>
    </row>
    <row r="8" spans="1:3">
      <c r="A8" s="3" t="s">
        <v>331</v>
      </c>
    </row>
    <row r="9" spans="1:3">
      <c r="A9" s="3" t="s">
        <v>337</v>
      </c>
      <c r="B9" s="7" t="n">
        <v>654427</v>
      </c>
      <c r="C9" s="7" t="n">
        <v>5311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1</v>
      </c>
    </row>
    <row r="2" spans="1:3">
      <c r="A2" s="3" t="s">
        <v>52</v>
      </c>
      <c r="B2" s="7" t="n">
        <v>367724</v>
      </c>
      <c r="C2" s="7" t="n">
        <v>688204</v>
      </c>
    </row>
    <row r="3" spans="1:3">
      <c r="A3" s="3" t="s">
        <v>57</v>
      </c>
    </row>
    <row r="4" spans="1:3">
      <c r="A4" s="3" t="s">
        <v>52</v>
      </c>
      <c r="B4" s="4" t="n">
        <v>58833</v>
      </c>
      <c r="C4" s="4" t="n">
        <v>57934</v>
      </c>
    </row>
    <row r="5" spans="1:3">
      <c r="A5" s="3" t="s">
        <v>340</v>
      </c>
    </row>
    <row r="6" spans="1:3">
      <c r="A6" s="3" t="s">
        <v>52</v>
      </c>
      <c r="B6" s="7" t="n">
        <v>308891</v>
      </c>
      <c r="C6" s="7" t="n">
        <v>6302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0"/>
  </cols>
  <sheetData>
    <row r="1" spans="1:2">
      <c r="A1" s="1" t="s">
        <v>341</v>
      </c>
      <c r="B1" s="2" t="s">
        <v>342</v>
      </c>
    </row>
    <row r="2" spans="1:2">
      <c r="A2" s="6" t="s">
        <v>304</v>
      </c>
    </row>
    <row r="3" spans="1:2">
      <c r="A3" s="3" t="s">
        <v>77</v>
      </c>
      <c r="B3" s="4" t="n">
        <v>3794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344</v>
      </c>
    </row>
    <row r="2" spans="1:2">
      <c r="A2" s="6" t="s">
        <v>304</v>
      </c>
    </row>
    <row r="3" spans="1:2">
      <c r="A3" s="3" t="s">
        <v>345</v>
      </c>
      <c r="B3" s="7" t="n">
        <v>287000</v>
      </c>
    </row>
    <row r="4" spans="1:2">
      <c r="A4" s="3" t="s">
        <v>346</v>
      </c>
      <c r="B4" s="4" t="n">
        <v>584763</v>
      </c>
    </row>
    <row r="5" spans="1:2">
      <c r="A5" s="3" t="s">
        <v>347</v>
      </c>
      <c r="B5" s="4" t="n">
        <v>599382</v>
      </c>
    </row>
    <row r="6" spans="1:2">
      <c r="A6" s="3" t="s">
        <v>348</v>
      </c>
      <c r="B6" s="4" t="n">
        <v>614366</v>
      </c>
    </row>
    <row r="7" spans="1:2">
      <c r="A7" s="3" t="s">
        <v>349</v>
      </c>
      <c r="B7" s="4" t="n">
        <v>629725</v>
      </c>
    </row>
    <row r="8" spans="1:2">
      <c r="A8" s="3" t="s">
        <v>350</v>
      </c>
      <c r="B8" s="4" t="n">
        <v>6715046</v>
      </c>
    </row>
    <row r="9" spans="1:2">
      <c r="A9" s="3" t="s">
        <v>351</v>
      </c>
      <c r="B9" s="4" t="n">
        <v>9430282</v>
      </c>
    </row>
    <row r="10" spans="1:2">
      <c r="A10" s="3" t="s">
        <v>38</v>
      </c>
      <c r="B10" s="4" t="n">
        <v>-19921</v>
      </c>
    </row>
    <row r="11" spans="1:2">
      <c r="A11" s="3" t="s">
        <v>352</v>
      </c>
      <c r="B11" s="4" t="n">
        <v>-2854172</v>
      </c>
    </row>
    <row r="12" spans="1:2">
      <c r="A12" s="3" t="s">
        <v>41</v>
      </c>
      <c r="B12" s="7" t="n">
        <v>655618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353</v>
      </c>
      <c r="B1" s="2" t="s">
        <v>344</v>
      </c>
    </row>
    <row r="2" spans="1:2">
      <c r="A2" s="3" t="s">
        <v>354</v>
      </c>
    </row>
    <row r="3" spans="1:2">
      <c r="A3" s="3" t="s">
        <v>355</v>
      </c>
      <c r="B3" s="7" t="n">
        <v>129191</v>
      </c>
    </row>
    <row r="4" spans="1:2">
      <c r="A4" s="3" t="s">
        <v>356</v>
      </c>
      <c r="B4" s="4" t="n">
        <v>266134</v>
      </c>
    </row>
    <row r="5" spans="1:2">
      <c r="A5" s="3" t="s">
        <v>357</v>
      </c>
      <c r="B5" s="4" t="n">
        <v>274118</v>
      </c>
    </row>
    <row r="6" spans="1:2">
      <c r="A6" s="3" t="s">
        <v>358</v>
      </c>
      <c r="B6" s="4" t="n">
        <v>282342</v>
      </c>
    </row>
    <row r="7" spans="1:2">
      <c r="A7" s="3" t="s">
        <v>359</v>
      </c>
      <c r="B7" s="4" t="n">
        <v>290812</v>
      </c>
    </row>
    <row r="8" spans="1:2">
      <c r="A8" s="3" t="s">
        <v>360</v>
      </c>
      <c r="B8" s="4" t="n">
        <v>1242597</v>
      </c>
    </row>
    <row r="9" spans="1:2">
      <c r="A9" s="3" t="s">
        <v>361</v>
      </c>
    </row>
    <row r="10" spans="1:2">
      <c r="A10" s="3" t="s">
        <v>355</v>
      </c>
      <c r="B10" s="4" t="n">
        <v>5600</v>
      </c>
    </row>
    <row r="11" spans="1:2">
      <c r="A11" s="3" t="s">
        <v>360</v>
      </c>
      <c r="B11" s="7" t="n">
        <v>56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5"/>
    <col customWidth="1" max="3" min="3" width="15"/>
  </cols>
  <sheetData>
    <row r="1" spans="1:3">
      <c r="A1" s="1" t="s">
        <v>362</v>
      </c>
      <c r="B1" s="2" t="s">
        <v>89</v>
      </c>
      <c r="C1" s="2" t="s">
        <v>1</v>
      </c>
    </row>
    <row r="2" spans="1:3">
      <c r="B2" s="2" t="s">
        <v>91</v>
      </c>
      <c r="C2" s="2" t="s">
        <v>2</v>
      </c>
    </row>
    <row r="3" spans="1:3">
      <c r="A3" s="3" t="s">
        <v>121</v>
      </c>
      <c r="C3" s="7" t="n">
        <v>117500</v>
      </c>
    </row>
    <row r="4" spans="1:3">
      <c r="A4" s="3" t="s">
        <v>114</v>
      </c>
    </row>
    <row r="5" spans="1:3">
      <c r="A5" s="3" t="s">
        <v>121</v>
      </c>
      <c r="B5" s="7" t="n">
        <v>10000</v>
      </c>
    </row>
    <row r="6" spans="1:3">
      <c r="A6" s="3" t="s">
        <v>146</v>
      </c>
      <c r="B6" s="7" t="n">
        <v>5946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21"/>
  </cols>
  <sheetData>
    <row r="1" spans="1:2">
      <c r="A1" s="1" t="s">
        <v>363</v>
      </c>
      <c r="B1" s="2" t="s">
        <v>344</v>
      </c>
    </row>
    <row r="2" spans="1:2">
      <c r="A2" s="10" t="n">
        <v>4</v>
      </c>
    </row>
    <row r="3" spans="1:2">
      <c r="A3" s="3" t="s">
        <v>58</v>
      </c>
      <c r="B3" s="7" t="n">
        <v>50000</v>
      </c>
    </row>
    <row r="4" spans="1:2">
      <c r="A4" s="3" t="s">
        <v>364</v>
      </c>
      <c r="B4" s="4" t="n">
        <v>50000</v>
      </c>
    </row>
    <row r="5" spans="1:2">
      <c r="A5" s="3" t="s">
        <v>365</v>
      </c>
    </row>
    <row r="6" spans="1:2">
      <c r="A6" s="3" t="s">
        <v>58</v>
      </c>
      <c r="B6" s="4" t="n">
        <v>50000</v>
      </c>
    </row>
    <row r="7" spans="1:2">
      <c r="A7" s="3" t="s">
        <v>286</v>
      </c>
    </row>
    <row r="8" spans="1:2">
      <c r="A8" s="3" t="s">
        <v>58</v>
      </c>
      <c r="B8" s="4" t="n">
        <v>1490618</v>
      </c>
    </row>
    <row r="9" spans="1:2">
      <c r="A9" s="3" t="s">
        <v>364</v>
      </c>
      <c r="B9" s="4" t="n">
        <v>1490618</v>
      </c>
    </row>
    <row r="10" spans="1:2">
      <c r="A10" s="3" t="s">
        <v>366</v>
      </c>
    </row>
    <row r="11" spans="1:2">
      <c r="A11" s="3" t="s">
        <v>58</v>
      </c>
      <c r="B11" s="4" t="n">
        <v>1328613</v>
      </c>
    </row>
    <row r="12" spans="1:2">
      <c r="A12" s="3" t="s">
        <v>367</v>
      </c>
    </row>
    <row r="13" spans="1:2">
      <c r="A13" s="3" t="s">
        <v>58</v>
      </c>
      <c r="B13" s="4" t="n">
        <v>162005</v>
      </c>
    </row>
    <row r="14" spans="1:2">
      <c r="A14" s="3" t="s">
        <v>289</v>
      </c>
    </row>
    <row r="15" spans="1:2">
      <c r="A15" s="3" t="s">
        <v>58</v>
      </c>
      <c r="B15" s="4" t="n">
        <v>1873039</v>
      </c>
    </row>
    <row r="16" spans="1:2">
      <c r="A16" s="3" t="s">
        <v>364</v>
      </c>
      <c r="B16" s="4" t="n">
        <v>1873039</v>
      </c>
    </row>
    <row r="17" spans="1:2">
      <c r="A17" s="3" t="s">
        <v>368</v>
      </c>
    </row>
    <row r="18" spans="1:2">
      <c r="A18" s="3" t="s">
        <v>58</v>
      </c>
      <c r="B18" s="4" t="n">
        <v>122655</v>
      </c>
    </row>
    <row r="19" spans="1:2">
      <c r="A19" s="3" t="s">
        <v>369</v>
      </c>
    </row>
    <row r="20" spans="1:2">
      <c r="A20" s="3" t="s">
        <v>58</v>
      </c>
      <c r="B20" s="7" t="n">
        <v>175038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s>
  <sheetData>
    <row r="1" spans="1:4">
      <c r="A1" s="1" t="s">
        <v>370</v>
      </c>
      <c r="B1" s="2" t="s">
        <v>89</v>
      </c>
      <c r="D1" s="2" t="s">
        <v>1</v>
      </c>
    </row>
    <row r="2" spans="1:4">
      <c r="B2" s="2" t="s">
        <v>90</v>
      </c>
      <c r="C2" s="2" t="s">
        <v>91</v>
      </c>
      <c r="D2" s="2" t="s">
        <v>2</v>
      </c>
    </row>
    <row r="3" spans="1:4">
      <c r="A3" s="3" t="s">
        <v>121</v>
      </c>
      <c r="D3" s="7" t="n">
        <v>117500</v>
      </c>
    </row>
    <row r="4" spans="1:4">
      <c r="A4" s="3" t="s">
        <v>44</v>
      </c>
    </row>
    <row r="5" spans="1:4">
      <c r="A5" s="3" t="s">
        <v>121</v>
      </c>
      <c r="B5" s="3" t="s">
        <v>67</v>
      </c>
      <c r="D5" s="4" t="n">
        <v>117500</v>
      </c>
    </row>
    <row r="6" spans="1:4">
      <c r="A6" s="3" t="s">
        <v>164</v>
      </c>
      <c r="B6" s="3" t="s">
        <v>67</v>
      </c>
      <c r="C6" s="7" t="n">
        <v>300000</v>
      </c>
      <c r="D6" s="7" t="n">
        <v>3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1</v>
      </c>
    </row>
    <row r="2" spans="1:3">
      <c r="A2" s="3" t="s">
        <v>36</v>
      </c>
      <c r="B2" s="7" t="n">
        <v>481500</v>
      </c>
      <c r="C2" s="7" t="n">
        <v>205000</v>
      </c>
    </row>
    <row r="3" spans="1:3">
      <c r="A3" s="3" t="s">
        <v>372</v>
      </c>
    </row>
    <row r="4" spans="1:3">
      <c r="A4" s="3" t="s">
        <v>36</v>
      </c>
      <c r="C4" s="4" t="n">
        <v>15000</v>
      </c>
    </row>
    <row r="5" spans="1:3">
      <c r="A5" s="3" t="s">
        <v>373</v>
      </c>
    </row>
    <row r="6" spans="1:3">
      <c r="A6" s="3" t="s">
        <v>36</v>
      </c>
      <c r="B6" s="4" t="n">
        <v>4500</v>
      </c>
      <c r="C6" s="4" t="n">
        <v>15000</v>
      </c>
    </row>
    <row r="7" spans="1:3">
      <c r="A7" s="3" t="s">
        <v>374</v>
      </c>
    </row>
    <row r="8" spans="1:3">
      <c r="A8" s="3" t="s">
        <v>36</v>
      </c>
      <c r="C8" s="4" t="n">
        <v>5000</v>
      </c>
    </row>
    <row r="9" spans="1:3">
      <c r="A9" s="3" t="s">
        <v>375</v>
      </c>
    </row>
    <row r="10" spans="1:3">
      <c r="A10" s="3" t="s">
        <v>36</v>
      </c>
      <c r="B10" s="4" t="n">
        <v>6000</v>
      </c>
    </row>
    <row r="11" spans="1:3">
      <c r="A11" s="3" t="s">
        <v>376</v>
      </c>
    </row>
    <row r="12" spans="1:3">
      <c r="A12" s="3" t="s">
        <v>36</v>
      </c>
      <c r="C12" s="4" t="n">
        <v>60000</v>
      </c>
    </row>
    <row r="13" spans="1:3">
      <c r="A13" s="3" t="s">
        <v>377</v>
      </c>
    </row>
    <row r="14" spans="1:3">
      <c r="A14" s="3" t="s">
        <v>36</v>
      </c>
      <c r="B14" s="4" t="n">
        <v>43500</v>
      </c>
    </row>
    <row r="15" spans="1:3">
      <c r="A15" s="3" t="s">
        <v>378</v>
      </c>
    </row>
    <row r="16" spans="1:3">
      <c r="A16" s="3" t="s">
        <v>36</v>
      </c>
      <c r="B16" s="4" t="n">
        <v>7500</v>
      </c>
      <c r="C16" s="4" t="n">
        <v>10000</v>
      </c>
    </row>
    <row r="17" spans="1:3">
      <c r="A17" s="3" t="s">
        <v>379</v>
      </c>
    </row>
    <row r="18" spans="1:3">
      <c r="A18" s="3" t="s">
        <v>36</v>
      </c>
      <c r="B18" s="4" t="n">
        <v>100000</v>
      </c>
      <c r="C18" s="7" t="n">
        <v>100000</v>
      </c>
    </row>
    <row r="19" spans="1:3">
      <c r="A19" s="3" t="s">
        <v>380</v>
      </c>
    </row>
    <row r="20" spans="1:3">
      <c r="A20" s="3" t="s">
        <v>36</v>
      </c>
      <c r="B20" s="4" t="n">
        <v>300000</v>
      </c>
    </row>
    <row r="21" spans="1:3">
      <c r="A21" s="3" t="s">
        <v>381</v>
      </c>
    </row>
    <row r="22" spans="1:3">
      <c r="A22" s="3" t="s">
        <v>36</v>
      </c>
      <c r="B22" s="7" t="n">
        <v>2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382</v>
      </c>
      <c r="B1" s="2" t="s">
        <v>1</v>
      </c>
    </row>
    <row r="2" spans="1:2">
      <c r="B2" s="2" t="s">
        <v>344</v>
      </c>
    </row>
    <row r="3" spans="1:2">
      <c r="A3" s="6" t="s">
        <v>304</v>
      </c>
    </row>
    <row r="4" spans="1:2">
      <c r="A4" s="3" t="s">
        <v>124</v>
      </c>
      <c r="B4" s="7" t="n">
        <v>30000</v>
      </c>
    </row>
    <row r="5" spans="1:2">
      <c r="A5" s="3" t="s">
        <v>119</v>
      </c>
      <c r="B5" s="4" t="n">
        <v>22817</v>
      </c>
    </row>
    <row r="6" spans="1:2">
      <c r="A6" s="3" t="s">
        <v>383</v>
      </c>
      <c r="B6" s="4" t="n">
        <v>55000</v>
      </c>
    </row>
    <row r="7" spans="1:2">
      <c r="A7" s="3" t="s">
        <v>384</v>
      </c>
      <c r="B7" s="7" t="n">
        <v>57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1</v>
      </c>
    </row>
    <row r="2" spans="1:3">
      <c r="A2" s="6" t="s">
        <v>304</v>
      </c>
    </row>
    <row r="3" spans="1:3">
      <c r="A3" s="3" t="s">
        <v>386</v>
      </c>
      <c r="B3" s="7" t="n">
        <v>373365</v>
      </c>
      <c r="C3" s="7" t="n">
        <v>254780</v>
      </c>
    </row>
    <row r="4" spans="1:3">
      <c r="A4" s="3" t="s">
        <v>76</v>
      </c>
      <c r="B4" s="4" t="n">
        <v>-14604</v>
      </c>
      <c r="C4" s="4" t="n">
        <v>-7421</v>
      </c>
    </row>
    <row r="5" spans="1:3">
      <c r="A5" s="3" t="s">
        <v>37</v>
      </c>
      <c r="B5" s="4" t="n">
        <v>358761</v>
      </c>
      <c r="C5" s="4" t="n">
        <v>247359</v>
      </c>
    </row>
    <row r="6" spans="1:3">
      <c r="A6" s="3" t="s">
        <v>40</v>
      </c>
      <c r="B6" s="4" t="n">
        <v>3224211</v>
      </c>
      <c r="C6" s="4" t="n">
        <v>1760198</v>
      </c>
    </row>
    <row r="7" spans="1:3">
      <c r="A7" s="3" t="s">
        <v>387</v>
      </c>
      <c r="B7" s="7" t="n">
        <v>3582972</v>
      </c>
      <c r="C7" s="7" t="n">
        <v>200755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8</v>
      </c>
      <c r="B1" s="2" t="s">
        <v>89</v>
      </c>
      <c r="C1" s="2" t="s">
        <v>1</v>
      </c>
    </row>
    <row r="2" spans="1:4">
      <c r="B2" s="2" t="s">
        <v>90</v>
      </c>
      <c r="C2" s="2" t="s">
        <v>2</v>
      </c>
      <c r="D2" s="2" t="s">
        <v>31</v>
      </c>
    </row>
    <row r="3" spans="1:4">
      <c r="A3" s="3" t="s">
        <v>387</v>
      </c>
      <c r="C3" s="7" t="n">
        <v>3582972</v>
      </c>
      <c r="D3" s="7" t="n">
        <v>2007557</v>
      </c>
    </row>
    <row r="4" spans="1:4">
      <c r="A4" s="3" t="s">
        <v>389</v>
      </c>
      <c r="C4" s="4" t="n">
        <v>2000000</v>
      </c>
    </row>
    <row r="5" spans="1:4">
      <c r="A5" s="3" t="s">
        <v>124</v>
      </c>
      <c r="C5" s="4" t="n">
        <v>-30000</v>
      </c>
    </row>
    <row r="6" spans="1:4">
      <c r="A6" s="3" t="s">
        <v>119</v>
      </c>
      <c r="C6" s="4" t="n">
        <v>22817</v>
      </c>
    </row>
    <row r="7" spans="1:4">
      <c r="A7" s="3" t="s">
        <v>44</v>
      </c>
    </row>
    <row r="8" spans="1:4">
      <c r="A8" s="3" t="s">
        <v>387</v>
      </c>
      <c r="C8" s="4" t="n">
        <v>3582972</v>
      </c>
      <c r="D8" s="7" t="n">
        <v>2007557</v>
      </c>
    </row>
    <row r="9" spans="1:4">
      <c r="A9" s="3" t="s">
        <v>389</v>
      </c>
      <c r="C9" s="4" t="n">
        <v>1500000</v>
      </c>
    </row>
    <row r="10" spans="1:4">
      <c r="A10" s="3" t="s">
        <v>390</v>
      </c>
      <c r="C10" s="4" t="n">
        <v>-34252</v>
      </c>
    </row>
    <row r="11" spans="1:4">
      <c r="A11" s="3" t="s">
        <v>391</v>
      </c>
      <c r="C11" s="4" t="n">
        <v>-31650</v>
      </c>
    </row>
    <row r="12" spans="1:4">
      <c r="A12" s="3" t="s">
        <v>124</v>
      </c>
      <c r="B12" s="3" t="s">
        <v>67</v>
      </c>
      <c r="C12" s="4" t="n">
        <v>-30000</v>
      </c>
    </row>
    <row r="13" spans="1:4">
      <c r="A13" s="3" t="s">
        <v>119</v>
      </c>
      <c r="B13" s="7" t="n">
        <v>98476</v>
      </c>
      <c r="C13" s="4" t="n">
        <v>22817</v>
      </c>
    </row>
    <row r="14" spans="1:4">
      <c r="A14" s="3" t="s">
        <v>392</v>
      </c>
    </row>
    <row r="15" spans="1:4">
      <c r="A15" s="3" t="s">
        <v>119</v>
      </c>
      <c r="C15" s="7" t="n">
        <v>228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6" t="s">
        <v>167</v>
      </c>
    </row>
    <row r="4" spans="1:2">
      <c r="A4" s="3" t="s">
        <v>169</v>
      </c>
      <c r="B4" s="3"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44</v>
      </c>
    </row>
    <row r="2" spans="1:2">
      <c r="A2" s="3" t="s">
        <v>394</v>
      </c>
      <c r="B2" s="7" t="n">
        <v>7492733</v>
      </c>
    </row>
    <row r="3" spans="1:2">
      <c r="A3" s="3" t="s">
        <v>395</v>
      </c>
    </row>
    <row r="4" spans="1:2">
      <c r="A4" s="3" t="s">
        <v>394</v>
      </c>
      <c r="B4" s="4" t="n">
        <v>481500</v>
      </c>
    </row>
    <row r="5" spans="1:2">
      <c r="A5" s="3" t="s">
        <v>396</v>
      </c>
    </row>
    <row r="6" spans="1:2">
      <c r="A6" s="3" t="s">
        <v>394</v>
      </c>
      <c r="B6" s="4" t="n">
        <v>3413657</v>
      </c>
    </row>
    <row r="7" spans="1:2">
      <c r="A7" s="3" t="s">
        <v>397</v>
      </c>
    </row>
    <row r="8" spans="1:2">
      <c r="A8" s="3" t="s">
        <v>394</v>
      </c>
      <c r="B8" s="4" t="n">
        <v>3597576</v>
      </c>
    </row>
    <row r="9" spans="1:2">
      <c r="A9" s="3" t="s">
        <v>398</v>
      </c>
    </row>
    <row r="10" spans="1:2">
      <c r="A10" s="3" t="s">
        <v>394</v>
      </c>
      <c r="B10" s="4" t="n">
        <v>4268522</v>
      </c>
    </row>
    <row r="11" spans="1:2">
      <c r="A11" s="3" t="s">
        <v>399</v>
      </c>
    </row>
    <row r="12" spans="1:2">
      <c r="A12" s="3" t="s">
        <v>394</v>
      </c>
      <c r="B12" s="4" t="n">
        <v>481500</v>
      </c>
    </row>
    <row r="13" spans="1:2">
      <c r="A13" s="3" t="s">
        <v>400</v>
      </c>
    </row>
    <row r="14" spans="1:2">
      <c r="A14" s="3" t="s">
        <v>394</v>
      </c>
      <c r="B14" s="4" t="n">
        <v>3413657</v>
      </c>
    </row>
    <row r="15" spans="1:2">
      <c r="A15" s="3" t="s">
        <v>401</v>
      </c>
    </row>
    <row r="16" spans="1:2">
      <c r="A16" s="3" t="s">
        <v>394</v>
      </c>
      <c r="B16" s="4" t="n">
        <v>373365</v>
      </c>
    </row>
    <row r="17" spans="1:2">
      <c r="A17" s="3" t="s">
        <v>402</v>
      </c>
    </row>
    <row r="18" spans="1:2">
      <c r="A18" s="3" t="s">
        <v>394</v>
      </c>
      <c r="B18" s="4" t="n">
        <v>3224211</v>
      </c>
    </row>
    <row r="19" spans="1:2">
      <c r="A19" s="3" t="s">
        <v>403</v>
      </c>
    </row>
    <row r="20" spans="1:2">
      <c r="A20" s="3" t="s">
        <v>394</v>
      </c>
      <c r="B20" s="7" t="n">
        <v>32242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405</v>
      </c>
    </row>
    <row r="3" spans="1:2">
      <c r="A3" s="3" t="s">
        <v>80</v>
      </c>
      <c r="B3" s="4" t="n">
        <v>5000000</v>
      </c>
    </row>
    <row r="4" spans="1:2">
      <c r="A4" s="3" t="s">
        <v>406</v>
      </c>
      <c r="B4" s="8" t="n">
        <v>0.0001</v>
      </c>
    </row>
    <row r="5" spans="1:2">
      <c r="A5" s="3" t="s">
        <v>77</v>
      </c>
      <c r="B5" s="4" t="n">
        <v>379403</v>
      </c>
    </row>
    <row r="6" spans="1:2">
      <c r="A6" s="3" t="s">
        <v>407</v>
      </c>
      <c r="B6" s="7" t="n">
        <v>1439725</v>
      </c>
    </row>
    <row r="7" spans="1:2">
      <c r="A7" s="3" t="s">
        <v>408</v>
      </c>
      <c r="B7" s="3" t="s">
        <v>409</v>
      </c>
    </row>
    <row r="8" spans="1:2">
      <c r="A8" s="3" t="s">
        <v>410</v>
      </c>
    </row>
    <row r="9" spans="1:2">
      <c r="A9" s="3" t="s">
        <v>411</v>
      </c>
      <c r="B9" s="4" t="n">
        <v>154000</v>
      </c>
    </row>
    <row r="10" spans="1:2">
      <c r="A10" s="3" t="s">
        <v>412</v>
      </c>
    </row>
    <row r="11" spans="1:2">
      <c r="A11" s="3" t="s">
        <v>411</v>
      </c>
      <c r="B11" s="4" t="n">
        <v>36967</v>
      </c>
    </row>
    <row r="12" spans="1:2">
      <c r="A12" s="3" t="s">
        <v>413</v>
      </c>
    </row>
    <row r="13" spans="1:2">
      <c r="A13" s="3" t="s">
        <v>411</v>
      </c>
      <c r="B13" s="4" t="n">
        <v>2001</v>
      </c>
    </row>
    <row r="14" spans="1:2">
      <c r="A14" s="3" t="s">
        <v>414</v>
      </c>
      <c r="B14" s="7" t="n">
        <v>15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15</v>
      </c>
      <c r="B1" s="2" t="s">
        <v>1</v>
      </c>
    </row>
    <row r="2" spans="1:2">
      <c r="B2" s="2" t="s">
        <v>342</v>
      </c>
    </row>
    <row r="3" spans="1:2">
      <c r="A3" s="6" t="s">
        <v>304</v>
      </c>
    </row>
    <row r="4" spans="1:2">
      <c r="A4" s="3" t="s">
        <v>416</v>
      </c>
      <c r="B4" s="4" t="n">
        <v>763500</v>
      </c>
    </row>
    <row r="5" spans="1:2">
      <c r="A5" s="3" t="s">
        <v>417</v>
      </c>
      <c r="B5" s="4" t="n">
        <v>855500</v>
      </c>
    </row>
    <row r="6" spans="1:2">
      <c r="A6" s="3" t="s">
        <v>418</v>
      </c>
      <c r="B6" s="4" t="n">
        <v>-92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419</v>
      </c>
      <c r="B1" s="2" t="s">
        <v>1</v>
      </c>
    </row>
    <row r="2" spans="1:2">
      <c r="B2" s="2" t="s">
        <v>420</v>
      </c>
    </row>
    <row r="3" spans="1:2">
      <c r="A3" s="6" t="s">
        <v>304</v>
      </c>
    </row>
    <row r="4" spans="1:2">
      <c r="A4" s="3" t="s">
        <v>389</v>
      </c>
      <c r="B4" s="7" t="n">
        <v>2000000</v>
      </c>
    </row>
    <row r="5" spans="1:2">
      <c r="A5" s="3" t="s">
        <v>421</v>
      </c>
      <c r="B5" s="4" t="n">
        <v>379403</v>
      </c>
    </row>
    <row r="6" spans="1:2">
      <c r="A6" s="3" t="s">
        <v>43</v>
      </c>
      <c r="B6" s="7" t="n">
        <v>1439725</v>
      </c>
    </row>
    <row r="7" spans="1:2">
      <c r="A7" s="3" t="s">
        <v>123</v>
      </c>
      <c r="B7" s="7" t="n">
        <v>4094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1</v>
      </c>
    </row>
    <row r="2" spans="1:2">
      <c r="B2" s="2" t="s">
        <v>344</v>
      </c>
    </row>
    <row r="3" spans="1:2">
      <c r="A3" s="3" t="s">
        <v>286</v>
      </c>
    </row>
    <row r="4" spans="1:2">
      <c r="A4" s="3" t="s">
        <v>423</v>
      </c>
      <c r="B4" s="7" t="n">
        <v>5000000</v>
      </c>
    </row>
    <row r="5" spans="1:2">
      <c r="A5" s="3" t="s">
        <v>289</v>
      </c>
    </row>
    <row r="6" spans="1:2">
      <c r="A6" s="3" t="s">
        <v>423</v>
      </c>
      <c r="B6" s="4" t="n">
        <v>5455434</v>
      </c>
    </row>
    <row r="7" spans="1:2">
      <c r="A7" s="3" t="s">
        <v>424</v>
      </c>
    </row>
    <row r="8" spans="1:2">
      <c r="A8" s="3" t="s">
        <v>423</v>
      </c>
      <c r="B8" s="4" t="n">
        <v>200000</v>
      </c>
    </row>
    <row r="9" spans="1:2">
      <c r="A9" s="3" t="s">
        <v>425</v>
      </c>
    </row>
    <row r="10" spans="1:2">
      <c r="A10" s="3" t="s">
        <v>423</v>
      </c>
      <c r="B10" s="4" t="n">
        <v>262384</v>
      </c>
    </row>
    <row r="11" spans="1:2">
      <c r="A11" s="3" t="s">
        <v>426</v>
      </c>
    </row>
    <row r="12" spans="1:2">
      <c r="A12" s="3" t="s">
        <v>423</v>
      </c>
      <c r="B12" s="4" t="n">
        <v>1158995</v>
      </c>
    </row>
    <row r="13" spans="1:2">
      <c r="A13" s="3" t="s">
        <v>427</v>
      </c>
    </row>
    <row r="14" spans="1:2">
      <c r="A14" s="3" t="s">
        <v>423</v>
      </c>
      <c r="B14" s="4" t="n">
        <v>245833</v>
      </c>
    </row>
    <row r="15" spans="1:2">
      <c r="A15" s="3" t="s">
        <v>428</v>
      </c>
    </row>
    <row r="16" spans="1:2">
      <c r="A16" s="3" t="s">
        <v>423</v>
      </c>
      <c r="B16" s="4" t="n">
        <v>950424</v>
      </c>
    </row>
    <row r="17" spans="1:2">
      <c r="A17" s="3" t="s">
        <v>429</v>
      </c>
    </row>
    <row r="18" spans="1:2">
      <c r="A18" s="3" t="s">
        <v>423</v>
      </c>
      <c r="B18" s="4" t="n">
        <v>1256885</v>
      </c>
    </row>
    <row r="19" spans="1:2">
      <c r="A19" s="3" t="s">
        <v>430</v>
      </c>
    </row>
    <row r="20" spans="1:2">
      <c r="A20" s="3" t="s">
        <v>423</v>
      </c>
      <c r="B20" s="4" t="n">
        <v>4530999</v>
      </c>
    </row>
    <row r="21" spans="1:2">
      <c r="A21" s="3" t="s">
        <v>431</v>
      </c>
    </row>
    <row r="22" spans="1:2">
      <c r="A22" s="3" t="s">
        <v>423</v>
      </c>
      <c r="B22" s="4" t="n">
        <v>6035</v>
      </c>
    </row>
    <row r="23" spans="1:2">
      <c r="A23" s="3" t="s">
        <v>432</v>
      </c>
    </row>
    <row r="24" spans="1:2">
      <c r="A24" s="3" t="s">
        <v>423</v>
      </c>
      <c r="B24" s="4" t="n">
        <v>631187</v>
      </c>
    </row>
    <row r="25" spans="1:2">
      <c r="A25" s="3" t="s">
        <v>433</v>
      </c>
    </row>
    <row r="26" spans="1:2">
      <c r="A26" s="3" t="s">
        <v>423</v>
      </c>
      <c r="B26" s="4" t="n">
        <v>123240</v>
      </c>
    </row>
    <row r="27" spans="1:2">
      <c r="A27" s="3" t="s">
        <v>434</v>
      </c>
    </row>
    <row r="28" spans="1:2">
      <c r="A28" s="3" t="s">
        <v>423</v>
      </c>
      <c r="B28" s="4" t="n">
        <v>1963761</v>
      </c>
    </row>
    <row r="29" spans="1:2">
      <c r="A29" s="3" t="s">
        <v>435</v>
      </c>
    </row>
    <row r="30" spans="1:2">
      <c r="A30" s="3" t="s">
        <v>423</v>
      </c>
      <c r="B30" s="4" t="n">
        <v>318064</v>
      </c>
    </row>
    <row r="31" spans="1:2">
      <c r="A31" s="3" t="s">
        <v>436</v>
      </c>
    </row>
    <row r="32" spans="1:2">
      <c r="A32" s="3" t="s">
        <v>423</v>
      </c>
      <c r="B32" s="4" t="n">
        <v>-672410</v>
      </c>
    </row>
    <row r="33" spans="1:2">
      <c r="A33" s="3" t="s">
        <v>437</v>
      </c>
    </row>
    <row r="34" spans="1:2">
      <c r="A34" s="3" t="s">
        <v>423</v>
      </c>
      <c r="B34" s="4" t="n">
        <v>-128444</v>
      </c>
    </row>
    <row r="35" spans="1:2">
      <c r="A35" s="3" t="s">
        <v>438</v>
      </c>
    </row>
    <row r="36" spans="1:2">
      <c r="A36" s="3" t="s">
        <v>423</v>
      </c>
      <c r="B36" s="4" t="n">
        <v>-25086</v>
      </c>
    </row>
    <row r="37" spans="1:2">
      <c r="A37" s="3" t="s">
        <v>439</v>
      </c>
    </row>
    <row r="38" spans="1:2">
      <c r="A38" s="3" t="s">
        <v>423</v>
      </c>
      <c r="B38" s="4" t="n">
        <v>-20123</v>
      </c>
    </row>
    <row r="39" spans="1:2">
      <c r="A39" s="3" t="s">
        <v>440</v>
      </c>
    </row>
    <row r="40" spans="1:2">
      <c r="A40" s="3" t="s">
        <v>423</v>
      </c>
      <c r="B40" s="7" t="n">
        <v>-34631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41</v>
      </c>
      <c r="B1" s="2" t="s">
        <v>1</v>
      </c>
    </row>
    <row r="2" spans="1:2">
      <c r="B2" s="2" t="s">
        <v>442</v>
      </c>
    </row>
    <row r="3" spans="1:2">
      <c r="A3" s="6" t="s">
        <v>304</v>
      </c>
    </row>
    <row r="4" spans="1:2">
      <c r="A4" s="3" t="s">
        <v>443</v>
      </c>
      <c r="B4" s="7" t="n">
        <v>6034350</v>
      </c>
    </row>
    <row r="5" spans="1:2">
      <c r="A5" s="3" t="s">
        <v>444</v>
      </c>
      <c r="B5" s="7" t="n">
        <v>-2084771</v>
      </c>
    </row>
    <row r="6" spans="1:2">
      <c r="A6" s="3" t="s">
        <v>445</v>
      </c>
      <c r="B6" s="9" t="n">
        <v>-0.0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46</v>
      </c>
      <c r="B1" s="2" t="s">
        <v>89</v>
      </c>
      <c r="C1" s="2" t="s">
        <v>1</v>
      </c>
    </row>
    <row r="2" spans="1:3">
      <c r="B2" s="2" t="s">
        <v>344</v>
      </c>
      <c r="C2" s="2" t="s">
        <v>344</v>
      </c>
    </row>
    <row r="3" spans="1:3">
      <c r="A3" s="3" t="s">
        <v>92</v>
      </c>
      <c r="B3" s="7" t="n">
        <v>2330032</v>
      </c>
      <c r="C3" s="7" t="n">
        <v>4823273</v>
      </c>
    </row>
    <row r="4" spans="1:3">
      <c r="A4" s="3" t="s">
        <v>93</v>
      </c>
      <c r="B4" s="4" t="n">
        <v>744557</v>
      </c>
      <c r="C4" s="4" t="n">
        <v>1682334</v>
      </c>
    </row>
    <row r="5" spans="1:3">
      <c r="A5" s="3" t="s">
        <v>447</v>
      </c>
      <c r="B5" s="4" t="n">
        <v>181779</v>
      </c>
      <c r="C5" s="4" t="n">
        <v>362745</v>
      </c>
    </row>
    <row r="6" spans="1:3">
      <c r="A6" s="3" t="s">
        <v>95</v>
      </c>
      <c r="B6" s="4" t="n">
        <v>366882</v>
      </c>
      <c r="C6" s="4" t="n">
        <v>656490</v>
      </c>
    </row>
    <row r="7" spans="1:3">
      <c r="A7" s="3" t="s">
        <v>96</v>
      </c>
      <c r="B7" s="4" t="n">
        <v>321</v>
      </c>
      <c r="C7" s="4" t="n">
        <v>367</v>
      </c>
    </row>
    <row r="8" spans="1:3">
      <c r="A8" s="3" t="s">
        <v>117</v>
      </c>
      <c r="B8" s="4" t="n">
        <v>-852757</v>
      </c>
      <c r="C8" s="4" t="n">
        <v>-1440710</v>
      </c>
    </row>
    <row r="9" spans="1:3">
      <c r="A9" s="3" t="s">
        <v>33</v>
      </c>
      <c r="B9" s="4" t="n">
        <v>1528574</v>
      </c>
      <c r="C9" s="4" t="n">
        <v>1528574</v>
      </c>
    </row>
    <row r="10" spans="1:3">
      <c r="A10" s="3" t="s">
        <v>34</v>
      </c>
      <c r="B10" s="4" t="n">
        <v>15905673</v>
      </c>
      <c r="C10" s="4" t="n">
        <v>15905673</v>
      </c>
    </row>
    <row r="11" spans="1:3">
      <c r="A11" s="3" t="s">
        <v>286</v>
      </c>
    </row>
    <row r="12" spans="1:3">
      <c r="A12" s="3" t="s">
        <v>92</v>
      </c>
      <c r="B12" s="4" t="n">
        <v>1884879</v>
      </c>
      <c r="C12" s="4" t="n">
        <v>3563720</v>
      </c>
    </row>
    <row r="13" spans="1:3">
      <c r="A13" s="3" t="s">
        <v>448</v>
      </c>
      <c r="C13" s="4" t="n">
        <v>26837</v>
      </c>
    </row>
    <row r="14" spans="1:3">
      <c r="A14" s="3" t="s">
        <v>93</v>
      </c>
      <c r="B14" s="4" t="n">
        <v>570566</v>
      </c>
      <c r="C14" s="4" t="n">
        <v>1096849</v>
      </c>
    </row>
    <row r="15" spans="1:3">
      <c r="A15" s="3" t="s">
        <v>447</v>
      </c>
      <c r="B15" s="4" t="n">
        <v>72503</v>
      </c>
      <c r="C15" s="4" t="n">
        <v>144598</v>
      </c>
    </row>
    <row r="16" spans="1:3">
      <c r="A16" s="3" t="s">
        <v>95</v>
      </c>
      <c r="B16" s="4" t="n">
        <v>180920</v>
      </c>
      <c r="C16" s="4" t="n">
        <v>348653</v>
      </c>
    </row>
    <row r="17" spans="1:3">
      <c r="A17" s="3" t="s">
        <v>96</v>
      </c>
      <c r="B17" s="4" t="n">
        <v>321</v>
      </c>
      <c r="C17" s="4" t="n">
        <v>367</v>
      </c>
    </row>
    <row r="18" spans="1:3">
      <c r="A18" s="3" t="s">
        <v>117</v>
      </c>
      <c r="B18" s="4" t="n">
        <v>-27600</v>
      </c>
      <c r="C18" s="4" t="n">
        <v>-137916</v>
      </c>
    </row>
    <row r="19" spans="1:3">
      <c r="A19" s="3" t="s">
        <v>33</v>
      </c>
      <c r="B19" s="4" t="n">
        <v>1369664</v>
      </c>
      <c r="C19" s="4" t="n">
        <v>1369664</v>
      </c>
    </row>
    <row r="20" spans="1:3">
      <c r="A20" s="3" t="s">
        <v>34</v>
      </c>
      <c r="B20" s="4" t="n">
        <v>10511734</v>
      </c>
      <c r="C20" s="4" t="n">
        <v>10511734</v>
      </c>
    </row>
    <row r="21" spans="1:3">
      <c r="A21" s="3" t="s">
        <v>289</v>
      </c>
    </row>
    <row r="22" spans="1:3">
      <c r="A22" s="3" t="s">
        <v>92</v>
      </c>
      <c r="B22" s="4" t="n">
        <v>350300</v>
      </c>
      <c r="C22" s="4" t="n">
        <v>1126080</v>
      </c>
    </row>
    <row r="23" spans="1:3">
      <c r="A23" s="3" t="s">
        <v>93</v>
      </c>
      <c r="B23" s="4" t="n">
        <v>124510</v>
      </c>
      <c r="C23" s="4" t="n">
        <v>514181</v>
      </c>
    </row>
    <row r="24" spans="1:3">
      <c r="A24" s="3" t="s">
        <v>447</v>
      </c>
      <c r="B24" s="4" t="n">
        <v>100943</v>
      </c>
      <c r="C24" s="4" t="n">
        <v>201481</v>
      </c>
    </row>
    <row r="25" spans="1:3">
      <c r="A25" s="3" t="s">
        <v>95</v>
      </c>
      <c r="B25" s="4" t="n">
        <v>66058</v>
      </c>
      <c r="C25" s="4" t="n">
        <v>137991</v>
      </c>
    </row>
    <row r="26" spans="1:3">
      <c r="A26" s="3" t="s">
        <v>117</v>
      </c>
      <c r="B26" s="4" t="n">
        <v>-526544</v>
      </c>
      <c r="C26" s="4" t="n">
        <v>-789978</v>
      </c>
    </row>
    <row r="27" spans="1:3">
      <c r="A27" s="3" t="s">
        <v>33</v>
      </c>
      <c r="B27" s="4" t="n">
        <v>158351</v>
      </c>
      <c r="C27" s="4" t="n">
        <v>158351</v>
      </c>
    </row>
    <row r="28" spans="1:3">
      <c r="A28" s="3" t="s">
        <v>34</v>
      </c>
      <c r="B28" s="4" t="n">
        <v>5126131</v>
      </c>
      <c r="C28" s="4" t="n">
        <v>5126131</v>
      </c>
    </row>
    <row r="29" spans="1:3">
      <c r="A29" s="3" t="s">
        <v>449</v>
      </c>
    </row>
    <row r="30" spans="1:3">
      <c r="A30" s="3" t="s">
        <v>92</v>
      </c>
      <c r="B30" s="4" t="n">
        <v>94853</v>
      </c>
      <c r="C30" s="4" t="n">
        <v>133473</v>
      </c>
    </row>
    <row r="31" spans="1:3">
      <c r="A31" s="3" t="s">
        <v>448</v>
      </c>
      <c r="C31" s="4" t="n">
        <v>-26837</v>
      </c>
    </row>
    <row r="32" spans="1:3">
      <c r="A32" s="3" t="s">
        <v>93</v>
      </c>
      <c r="B32" s="4" t="n">
        <v>49481</v>
      </c>
      <c r="C32" s="4" t="n">
        <v>71304</v>
      </c>
    </row>
    <row r="33" spans="1:3">
      <c r="A33" s="3" t="s">
        <v>447</v>
      </c>
      <c r="B33" s="4" t="n">
        <v>8333</v>
      </c>
      <c r="C33" s="4" t="n">
        <v>16666</v>
      </c>
    </row>
    <row r="34" spans="1:3">
      <c r="A34" s="3" t="s">
        <v>95</v>
      </c>
      <c r="B34" s="4" t="n">
        <v>119904</v>
      </c>
      <c r="C34" s="4" t="n">
        <v>169846</v>
      </c>
    </row>
    <row r="35" spans="1:3">
      <c r="A35" s="3" t="s">
        <v>117</v>
      </c>
      <c r="B35" s="4" t="n">
        <v>-298613</v>
      </c>
      <c r="C35" s="4" t="n">
        <v>-512816</v>
      </c>
    </row>
    <row r="36" spans="1:3">
      <c r="A36" s="3" t="s">
        <v>33</v>
      </c>
      <c r="B36" s="4" t="n">
        <v>559</v>
      </c>
      <c r="C36" s="4" t="n">
        <v>559</v>
      </c>
    </row>
    <row r="37" spans="1:3">
      <c r="A37" s="3" t="s">
        <v>34</v>
      </c>
      <c r="B37" s="7" t="n">
        <v>267808</v>
      </c>
      <c r="C37" s="7" t="n">
        <v>2678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6" t="s">
        <v>167</v>
      </c>
    </row>
    <row r="4" spans="1:2">
      <c r="A4" s="3" t="s">
        <v>171</v>
      </c>
      <c r="B4" s="3"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3</v>
      </c>
      <c r="B1" s="2" t="s">
        <v>1</v>
      </c>
    </row>
    <row r="2" spans="1:2">
      <c r="B2" s="2" t="s">
        <v>2</v>
      </c>
    </row>
    <row r="3" spans="1:2">
      <c r="A3" s="6" t="s">
        <v>167</v>
      </c>
    </row>
    <row r="4" spans="1:2">
      <c r="A4" s="3" t="s">
        <v>173</v>
      </c>
      <c r="B4" s="3"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21:46:54Z</dcterms:created>
  <dcterms:modified xmlns:dcterms="http://purl.org/dc/terms/" xmlns:xsi="http://www.w3.org/2001/XMLSchema-instance" xsi:type="dcterms:W3CDTF">2017-08-11T21:46:54Z</dcterms:modified>
</cp:coreProperties>
</file>